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Balance Sheet Details" sheetId="8" state="visible" r:id="rId8"/>
    <sheet xmlns:r="http://schemas.openxmlformats.org/officeDocument/2006/relationships" name="Note 3 - Fair Value Disclosures" sheetId="9" state="visible" r:id="rId9"/>
    <sheet xmlns:r="http://schemas.openxmlformats.org/officeDocument/2006/relationships" name="Note 4 - Product Discovery, Dev" sheetId="10" state="visible" r:id="rId10"/>
    <sheet xmlns:r="http://schemas.openxmlformats.org/officeDocument/2006/relationships" name="Note 5 - Commitments" sheetId="11" state="visible" r:id="rId11"/>
    <sheet xmlns:r="http://schemas.openxmlformats.org/officeDocument/2006/relationships" name="Note 6 - Stockholders' Equity" sheetId="12" state="visible" r:id="rId12"/>
    <sheet xmlns:r="http://schemas.openxmlformats.org/officeDocument/2006/relationships" name="Note 7 - Income Taxes" sheetId="13" state="visible" r:id="rId13"/>
    <sheet xmlns:r="http://schemas.openxmlformats.org/officeDocument/2006/relationships" name="Note 8 - Summary of Quarterly F" sheetId="14" state="visible" r:id="rId14"/>
    <sheet xmlns:r="http://schemas.openxmlformats.org/officeDocument/2006/relationships" name="Significant Accounting Policies" sheetId="15" state="visible" r:id="rId15"/>
    <sheet xmlns:r="http://schemas.openxmlformats.org/officeDocument/2006/relationships" name="Note 1 - Organization and Sum16" sheetId="16" state="visible" r:id="rId16"/>
    <sheet xmlns:r="http://schemas.openxmlformats.org/officeDocument/2006/relationships" name="Note 2 - Balance Sheet Details " sheetId="17" state="visible" r:id="rId17"/>
    <sheet xmlns:r="http://schemas.openxmlformats.org/officeDocument/2006/relationships" name="Note 3 - Fair Value Disclosur18" sheetId="18" state="visible" r:id="rId18"/>
    <sheet xmlns:r="http://schemas.openxmlformats.org/officeDocument/2006/relationships" name="Note 5 - Commitments (Tables)" sheetId="19" state="visible" r:id="rId19"/>
    <sheet xmlns:r="http://schemas.openxmlformats.org/officeDocument/2006/relationships" name="Note 6 - Stockholders' Equity (" sheetId="20" state="visible" r:id="rId20"/>
    <sheet xmlns:r="http://schemas.openxmlformats.org/officeDocument/2006/relationships" name="Note 7 - Income Taxes (Tables)" sheetId="21" state="visible" r:id="rId21"/>
    <sheet xmlns:r="http://schemas.openxmlformats.org/officeDocument/2006/relationships" name="Note 8 - Summary of Quarterly22" sheetId="22" state="visible" r:id="rId22"/>
    <sheet xmlns:r="http://schemas.openxmlformats.org/officeDocument/2006/relationships" name="Note 1 - Organization and Sum23" sheetId="23" state="visible" r:id="rId23"/>
    <sheet xmlns:r="http://schemas.openxmlformats.org/officeDocument/2006/relationships" name="Note 1 - Organization and Sum24" sheetId="24" state="visible" r:id="rId24"/>
    <sheet xmlns:r="http://schemas.openxmlformats.org/officeDocument/2006/relationships" name="Note 1 - Organization and Sum25" sheetId="25" state="visible" r:id="rId25"/>
    <sheet xmlns:r="http://schemas.openxmlformats.org/officeDocument/2006/relationships" name="Note 1 - Organization and Sum26" sheetId="26" state="visible" r:id="rId26"/>
    <sheet xmlns:r="http://schemas.openxmlformats.org/officeDocument/2006/relationships" name="Note 1 - Organization and Sum27" sheetId="27" state="visible" r:id="rId27"/>
    <sheet xmlns:r="http://schemas.openxmlformats.org/officeDocument/2006/relationships" name="Note 1 - Organization and Sum28" sheetId="28" state="visible" r:id="rId28"/>
    <sheet xmlns:r="http://schemas.openxmlformats.org/officeDocument/2006/relationships" name="Note 2 - Balance Sheet Detail29" sheetId="29" state="visible" r:id="rId29"/>
    <sheet xmlns:r="http://schemas.openxmlformats.org/officeDocument/2006/relationships" name="Note 2 - Balance Sheet Detail30" sheetId="30" state="visible" r:id="rId30"/>
    <sheet xmlns:r="http://schemas.openxmlformats.org/officeDocument/2006/relationships" name="Note 2 - Balance Sheet Detail31" sheetId="31" state="visible" r:id="rId31"/>
    <sheet xmlns:r="http://schemas.openxmlformats.org/officeDocument/2006/relationships" name="Note 2 - Balance Sheet Detail32" sheetId="32" state="visible" r:id="rId32"/>
    <sheet xmlns:r="http://schemas.openxmlformats.org/officeDocument/2006/relationships" name="Note 2 - Balance Sheet Detail33" sheetId="33" state="visible" r:id="rId33"/>
    <sheet xmlns:r="http://schemas.openxmlformats.org/officeDocument/2006/relationships" name="Note 3 - Fair Value Disclosur34" sheetId="34" state="visible" r:id="rId34"/>
    <sheet xmlns:r="http://schemas.openxmlformats.org/officeDocument/2006/relationships" name="Note 3 - Fair Value Disclosur35" sheetId="35" state="visible" r:id="rId35"/>
    <sheet xmlns:r="http://schemas.openxmlformats.org/officeDocument/2006/relationships" name="Note 4 - Product Discovery, D36" sheetId="36" state="visible" r:id="rId36"/>
    <sheet xmlns:r="http://schemas.openxmlformats.org/officeDocument/2006/relationships" name="Note 5 - Commitments (Details T" sheetId="37" state="visible" r:id="rId37"/>
    <sheet xmlns:r="http://schemas.openxmlformats.org/officeDocument/2006/relationships" name="Note 5 - Commitments - Summary " sheetId="38" state="visible" r:id="rId38"/>
    <sheet xmlns:r="http://schemas.openxmlformats.org/officeDocument/2006/relationships" name="Note 6 - Stockholders' Equity39" sheetId="39" state="visible" r:id="rId39"/>
    <sheet xmlns:r="http://schemas.openxmlformats.org/officeDocument/2006/relationships" name="Note 6 - Stockholders' Equity -" sheetId="40" state="visible" r:id="rId40"/>
    <sheet xmlns:r="http://schemas.openxmlformats.org/officeDocument/2006/relationships" name="Note 6 - Stockholders' Equity41" sheetId="41" state="visible" r:id="rId41"/>
    <sheet xmlns:r="http://schemas.openxmlformats.org/officeDocument/2006/relationships" name="Note 7 - Income Taxes (Details " sheetId="42" state="visible" r:id="rId42"/>
    <sheet xmlns:r="http://schemas.openxmlformats.org/officeDocument/2006/relationships" name="Note 7 - Income Taxes - Signifi" sheetId="43" state="visible" r:id="rId43"/>
    <sheet xmlns:r="http://schemas.openxmlformats.org/officeDocument/2006/relationships" name="Note 7 - Income Taxes - Summary" sheetId="44" state="visible" r:id="rId44"/>
    <sheet xmlns:r="http://schemas.openxmlformats.org/officeDocument/2006/relationships" name="Note 7 - Income Taxes - Summa45" sheetId="45" state="visible" r:id="rId45"/>
    <sheet xmlns:r="http://schemas.openxmlformats.org/officeDocument/2006/relationships" name="Note 7 - Income Taxes - Summa46" sheetId="46" state="visible" r:id="rId46"/>
    <sheet xmlns:r="http://schemas.openxmlformats.org/officeDocument/2006/relationships" name="Note 8 - Summary of Quarterly47" sheetId="47" state="visible" r:id="rId47"/>
  </sheets>
  <definedNames/>
  <calcPr calcId="124519" fullCalcOnLoad="1"/>
</workbook>
</file>

<file path=xl/sharedStrings.xml><?xml version="1.0" encoding="utf-8"?>
<sst xmlns="http://schemas.openxmlformats.org/spreadsheetml/2006/main" uniqueCount="563">
  <si>
    <t>Document And Entity Information - USD ($) $ in Thousands</t>
  </si>
  <si>
    <t>12 Months Ended</t>
  </si>
  <si>
    <t>Dec. 31, 2017</t>
  </si>
  <si>
    <t>Feb. 27, 2018</t>
  </si>
  <si>
    <t>Jun. 30, 2017</t>
  </si>
  <si>
    <t>Document Information [Line Items]</t>
  </si>
  <si>
    <t>Entity Registrant Name</t>
  </si>
  <si>
    <t>SENOMYX INC</t>
  </si>
  <si>
    <t>Entity Central Index Key</t>
  </si>
  <si>
    <t>Trading Symbol</t>
  </si>
  <si>
    <t>snmx</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 $ in Thousands</t>
  </si>
  <si>
    <t>Dec. 31, 2016</t>
  </si>
  <si>
    <t>Current assets:</t>
  </si>
  <si>
    <t>Cash and cash equivalents</t>
  </si>
  <si>
    <t>Short-term investments available-for-sale</t>
  </si>
  <si>
    <t>Accounts receivable</t>
  </si>
  <si>
    <t>Inventories</t>
  </si>
  <si>
    <t>Other current assets</t>
  </si>
  <si>
    <t>Total current assets</t>
  </si>
  <si>
    <t>Property and equipment, net</t>
  </si>
  <si>
    <t>Total assets</t>
  </si>
  <si>
    <t>Current liabilities:</t>
  </si>
  <si>
    <t>Accounts payable, accrued expenses and other current liabilities</t>
  </si>
  <si>
    <t>Deferred rent</t>
  </si>
  <si>
    <t xml:space="preserve"> </t>
  </si>
  <si>
    <t>Leasehold incentive obligation</t>
  </si>
  <si>
    <t>Total current liabilities</t>
  </si>
  <si>
    <t>Commitments</t>
  </si>
  <si>
    <t>Stockholders’ equity:</t>
  </si>
  <si>
    <t>Preferred stock, $0.001 par value, 7,500,000 shares authorized; no shares issued or outstanding at December 31, 2017 and 2016</t>
  </si>
  <si>
    <t>Common stock, $0.001 par value, 120,000,000 shares authorized; 47,786,793 and 45,298,403 shares issued and outstanding at December 31, 2017 and 2016, respectively</t>
  </si>
  <si>
    <t>Additional paid-in capital</t>
  </si>
  <si>
    <t>Accumulated other comprehensive loss</t>
  </si>
  <si>
    <t>Accumulated deficit</t>
  </si>
  <si>
    <t>Total stockholders’ equity</t>
  </si>
  <si>
    <t>Total liabilities and stock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 $ in Thousands</t>
  </si>
  <si>
    <t>Dec. 31, 2015</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gain (loss) on investments</t>
  </si>
  <si>
    <t>Comprehensive loss</t>
  </si>
  <si>
    <t>Net loss per share, basic and diluted (in dollars per share)</t>
  </si>
  <si>
    <t>Shares used in calculating net loss per share, basic and diluted (in shares)</t>
  </si>
  <si>
    <t>Statements of Stockholders' Equity - USD ($) $ in Thousands</t>
  </si>
  <si>
    <t>Common Stock [Member]</t>
  </si>
  <si>
    <t>Additional Paid-in Capital [Member]</t>
  </si>
  <si>
    <t>AOCI Attributable to Parent [Member]</t>
  </si>
  <si>
    <t>Retained Earnings [Member]</t>
  </si>
  <si>
    <t>Total</t>
  </si>
  <si>
    <t>Balance (in shares) at Dec. 31, 2014</t>
  </si>
  <si>
    <t>Balance at Dec. 31, 2014</t>
  </si>
  <si>
    <t>Issuance of common stock related to the exercise of options (in shares)</t>
  </si>
  <si>
    <t>Issuance of common stock related to the exercise of options</t>
  </si>
  <si>
    <t>Issuance of common stock related to employee stock plan purchases (in shares)</t>
  </si>
  <si>
    <t>Issuance of common stock related to employee stock plan purchases</t>
  </si>
  <si>
    <t>Compensation related to stock options granted to employees and non-employee directors</t>
  </si>
  <si>
    <t>Compensation related to stock options granted to consultants</t>
  </si>
  <si>
    <t>Balance (in shares) at Dec. 31, 2015</t>
  </si>
  <si>
    <t>Balance at Dec. 31, 2015</t>
  </si>
  <si>
    <t>Issuance of common stock related to an equity purchase agreement (in shares)</t>
  </si>
  <si>
    <t>Issuance of common stock related to an equity purchase agreement</t>
  </si>
  <si>
    <t>Balance (in shares) at Dec. 31, 2016</t>
  </si>
  <si>
    <t>Balance at Dec. 31, 2016</t>
  </si>
  <si>
    <t>ASU 2016-09 stock based compensation adjustment</t>
  </si>
  <si>
    <t>Balance (in shares) at Dec. 31, 2017</t>
  </si>
  <si>
    <t>Balance at Dec. 31, 2017</t>
  </si>
  <si>
    <t>Statements of Cash Flows - USD ($) $ in Thousands</t>
  </si>
  <si>
    <t>Operating Activities</t>
  </si>
  <si>
    <t>Adjustments to reconcile net loss to net cash provided by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Deferred revenues</t>
  </si>
  <si>
    <t>Net cash provided by (used in) operating activities</t>
  </si>
  <si>
    <t>Investing activities</t>
  </si>
  <si>
    <t>Purchases of property and equipment</t>
  </si>
  <si>
    <t>Purchases of available-for-sale securities</t>
  </si>
  <si>
    <t>Maturities of available-for-sale securities</t>
  </si>
  <si>
    <t>Net cash provided by (used in) investing activities</t>
  </si>
  <si>
    <t>Financing activities</t>
  </si>
  <si>
    <t>Proceeds from issuance of common stock</t>
  </si>
  <si>
    <t>Net cash provided by financing activities</t>
  </si>
  <si>
    <t>Net change in cash and cash equivalents</t>
  </si>
  <si>
    <t>Cash and cash equivalents at beginning of year</t>
  </si>
  <si>
    <t>Cash and cash equivalents at end of year</t>
  </si>
  <si>
    <t>Supplemental disclosure of cash flow information:</t>
  </si>
  <si>
    <t>Purchases of inventories included in accounts payable, accrued expenses and other current liabilities at year-end</t>
  </si>
  <si>
    <t>Purchases of property and equipment included in accounts payable, accrued expenses and other current liabilities at year-end</t>
  </si>
  <si>
    <t>Note 1 - Organization and Summary of Significant Accounting Policies</t>
  </si>
  <si>
    <t>Notes to Financial Statements</t>
  </si>
  <si>
    <t>Organization, Consolidation and Presentation of Financial Statements Disclosure and Significant Accounting Policies [Text Block]</t>
  </si>
  <si>
    <t>1. Organization and Business Senomyx, Inc. (“we”, “us” or “our”) was incorporated in Delaware in September 1998 January 1999. We currently have product discovery, development and commercialization collaborations with some of the world’s leading packaged food, beverage and ingredient companies: Ajinomoto Co., Inc. (“Ajinomoto”), Firmenich SA (“Firmenich”) and PepsiCo, Inc. (“PepsiCo”). Our collaboration agreements generally provide for license fees, research and development funding, reimbursement of certain costs, development milestone payments based upon our achievement of research or development goals and, in the event of commercialization, commercial milestone payments, minimum periodic royalties and royalties on sales of products incorporating our flavor ingredients. We also sell certain flavor ingredients directly to flavor companies for inclusion in flavor systems for re-sale to food and beverage companies. Basis of Presentation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79.5 December 31, 2017. December 31, 2017 $15.9 12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remaining maturity of three Investments Available-for-Sale Our surplus cash is generally invested in United States government agency securities and corporate debt securities with maturity dates of two 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ese items. Concentration of Credit Risk and Major Collaborations Financial instruments, which potentially subject us to concentrations of credit risk, consist of cash, cash equivalents and short-term investments available-for-sale. We limit our exposure to credit loss by placing our cash, cash equivalents, and investments with high credit quality financial institutions in instruments with short maturities. We derive significant portions of our revenues from a relatively small number of collaborators. For the years ended December 31, 2017, 2016 2015, 10% Years Ended December 31, 201 201 6 201 5 PepsiCo (in millions) $ 13.8 (47%) $ 14.0 (61%) $ 14.9 (60%) Firmenich (in millions) $ 13.5 (46%) $ 6.7 (29%) $ 8.8 (35%) 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December 31, 2017 2016, not Accounts receivable from c ustomers which contributed 10% December 31, 2017 2016 December 31, 201 7 201 6 PepsiCo (in millions) $ 5.4 (76%) $ 3.4 (63%) Firmenich (in millions) $ 1.6 (22%) $ 1.3 (24%) Ajinomoto (in millions) --- $ 0.6 (11%) Inventories Inventories consist entirely of purchased finished goods. Inventories are valued at lower of cost (on a moving average basis) or net realizable value. We are required to make assumptions regarding the level of reserves required to value items at the lower of cost or net realizable value. We make judgments and estimates regarding excess or obsolete inventory by analyzing forecasted demand, pricing trends, margins, product life cycles, remaining shelf life and expectations of efficacy, as well as qualitative factors given the limited sales history of our products. At December 31, 2017 2016 $395,000 zero In July 2015, Financial Accounting Standards Board (“FASB”) issued Accounting Standards Update (“ASU”) No. 2015 11, Simplifying the Measurement of Inventory We adopted this guidance effective January 1, 2017. no Property and Equipment , net Property and equipment , net are stated at cost less accumulated depreciation and are depreciated over the estimated useful lives of the assets (ranging from three five Impairment of Long-Lived Assets In accordance with the Property, Plant and Equipment Topic of the FASB Accounting Standards Codification (“ASC”) ,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There have been no December 31, 2017. Deferred Rent Rent expense is recorded on a straight-line basis over the term of any lease. The difference between rent expense accrued and amounts paid under any lease agreement is recorded as deferred rent in the accompanying balance sheets. Leasehold Incentive Obligation In conjunction with the lease agreement covering the facility occupied by us, we received a tenant improvement allowance of $155 $10.1 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 not January 1, 2011 not Non-refundable license fees, if not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not Commercial Revenues Commercial revenues from collaboration agreements include license payments and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not no Revenues from direct sales of our flavor ingredients are recorded when there is persuasive evidence that an arrangement exists, title has passed, collection is reasonably assured and the price is fixed or determinable. We generally do not New Accounting Guidance In May 2014, December 15, 2017, one two January 1, 2018, January 1, 2018 will impact the timing of recognition for royalty revenues associated with sales made by collaborators, requiring recognition earlier than historically recorded. We anticipate that the cumulative effect of the new guidance will be an adjustment to our opening retained earnings on January 1, 2018 $1.5 first 2018 Direct Sales Our direct sales revenues were $1.8 $1.1 $640,000 December 31, 2017, 2016 2015, Cost of Commercial Revenues Cost of c ommercial revenues represents royalties payable under our third Research , D evelopment and Patents 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15.0 $19.3 $22.4 December 31, 2017, 2016 2015, Costs related to filing and pursuing patent applications are expensed as incurred, as recoverability of such expenditures is uncertain . We include all external costs related to the filing of patents related to development in Research, Development and Patents expenses. Such patent-related expenses totaled $1.7 December 31, 2017, 2016 2015. Employee Benefit Plans We have a defined contribution plan under Section 401 may may $124,000, $166,000 $183,000 December 31, 2017, 2016 2015, Stock-Based Compensation Compensation cost for stock -based awards is based on the estimated grant-date fair value. We use the Black-Scholes option-pricing model for determining the estimated fair value for stock-based awards with the following weighted average assumptions (annualized percentages): Years Ended December 31, 20 1 7 20 1 6 20 1 5 Stock Options Expected volatility 78.0 % 65.2 % 65.6 % Risk-free interest rate 2.15 % 1.62 % 1.73 % Dividend yield 0.0 % 0.0 % 0.0 % Expected term (in years) 6.0 6.0 6.1 Employee Stock Purchase Plan Expected volatility 110.8 % 65.5 % 68.4 % Risk-free interest rate 1.25 % 0.67 % 0.47 % Dividend yield 0.0 % 0.0 % 0.0 % Expected term (in years) 1.2 1.3 1.2 Expected volatility is based on our historical volatility. The risk-free interest rate for the expected term of the option is based on the average United States Treasury yield curve at the grant date. The assumed dividend yield is based on our expectation of not . The assumptions related to expected volatility and risk-free interest rate used for the valuation of stock options differ from those used for the valuation of employee stock purchase plan rights primarily due to the difference in their respective expected terms. The weighted-average estimated fair value of stock options granted during the years ended December 31, 2017, 2016 2015 $0.68, $1.70 $2.79 December 31, 2017, 2016 2015 $0.38, $1.74 $2.88 In March 2016, 2016 09, Improvements to Employee Share-Based Payment Accounting January 1, 2017 first 2017. not $3.2 $243,000 no 2016 09 $88,000 S tock-based compensation expenses for options and awards are recognized on a straight-line basis. S tock-based compensation expenses are allocated to research, development and patents or selling, general and administrative based upon the department to which the associated employee or non-employee reports. Total stock-based compensation expense s recognized for the years ended December 31, 2017, 2016 2015 Years Ended December 31, 201 7 201 6 201 5 Research, development and patents $ 1,206 $ 1,932 $ 2,233 Selling, general and administrative 1,966 2,507 3,037 Total stock-based compensation expenses $ 3,172 $ 4,439 $ 5,270 The total fair value of options that vested during the years ended December 31, 2017, 2016 2015 $3.4 $4.0 $5.8 December 31, 2017, $2.2 1.8 Income Taxes W e account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T he provisions of the Income Taxes Topic of the FASB ASC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 not not 50% 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The following table sets forth the computatio n of basic and diluted net loss per share for the respective periods. Year s E nded December 31, 201 7 201 6 201 5 Numerator: Net loss (in thousands) $ (1,263 ) $ (10,686 ) $ (12,648 ) Denominator: Weighted average common shares 47,192,957 44,803,952 43,968,167 Basic and diluted net loss per share $ (0.03 ) $ (0.24 ) $ (0.29 ) Year s E nded December 31, 201 7 201 6 201 5 O utstanding antidilutive securities not included in diluted net loss per share calculation: Options to purchase common stock 10,125,212 10,538,693 10,942,398 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December 31, 2017, 2016 2015 Segment Reporting We operate in one Recent Accounting Pronouncements In February 2016, 2016 02, Leases (Topic 842 2016 02 2016 02 December 15, 2018 ( 2016 02 first 2019.</t>
  </si>
  <si>
    <t>Note 2 - Balance Sheet Details</t>
  </si>
  <si>
    <t>Supplemental Balance Sheet Disclosures [Text Block]</t>
  </si>
  <si>
    <t xml:space="preserve">2. Short-term Investments Available-for-Sale The following is a summary of short-term investments available-for-sale securities at December 31, 2017 ( Amortized Cost Unrealized Gain Unrealized Loss Estimated Fair Value United States government agency securities $ 4,592 $ — $ (2 ) $ 4,590 Corporate debt securities 5,043 — (3 ) 5,040 Short-term investments available-for-sale $ 9,635 $ — $ (5 ) $ 9,630 The following is a summary of short-term investments available-for-sale securities at December 31, 2016 ( Amortized Cost Unrealized Gain Unrealized Loss Estimated Fair Value United States government agency securities $ 4,222 $ — $ (2 ) $ 4,220 Corporate debt securities 4,558 — (2 ) 4,556 Short-term investments available-for-sale $ 8,780 $ — $ (4 ) $ 8,776 Short-term i nvestments available-for-sale securities we consider to be temporarily impaired at December 31, 2017 Less than 12 Months of Temporary Impairment Description Number of investments Estimated Fair Value Unrealized Losses United States government agency securities 5 $ 4,590 $ (2 ) Corporate debt securities 9 4,149 (3 ) Temporarily impaired securities 14 $ 8,739 $ (5 ) We believe that the decline in value of these securities is temporary and primarily related to the change in market interest rates since purchase and that it is more likely than not Gross realized gains and losses on available-for- sale securities were immaterial during the years ended December 31, 2017 2016. December 31, 2017, one Property and Equipment , net Property and equipment , net consists of the following (in thousands): As of December 31, 2017 2016 Scientific equipment $ 11,877 $ 11,875 Computer equipment 3,090 2,791 Furniture and fixtures 1,077 1,077 Leasehold improvements 13,237 13,228 Property and equipment, gross 29,281 28,971 Less accumulated depreciation and amortization (26,720 ) (26,240 ) Property and equipment, net $ 2,561 $ 2,731 Depreciati on expense was $0.8 $0.7 $1.1 December 31, 2017, 2016 2015, Accounts Payable , Accrued Expenses and Other Current Liabilities Accounts payable , accrued expenses and other current liabilities consist of the following (in thousands): As of December 31, 20 1 7 20 1 6 Accounts payable $ 575 $ 1,079 Accrued employee benefits 3,195 3,030 Other accrued expenses 1,150 1,395 Accounts payable, accrued expenses and other current liabilities $ 4,920 $ 5,504 </t>
  </si>
  <si>
    <t>Note 3 - Fair Value Disclosures</t>
  </si>
  <si>
    <t>Fair Value Disclosures [Text Block]</t>
  </si>
  <si>
    <t xml:space="preserve">3 . Fair Value Disclosures The following table presents information about our financial assets and financial liabilities measured at fair value on a recurring basis as of December 31, 2017 1 1 Fair values determined by Level 2 inputs utilize inputs other than quoted prices included in Level 1 2 2 third third 2 2 2 no 1 2 2017 2016. Level 3 asset or liability, and include situations where there is little, if any, market activity for the asset or liability. In certain cases, the inputs used to measure fair value may not 3 The fair value as of December 31, 2017 2016 Fair Value Measurement at Reporting Date Using Description Balance as of December 31, 2017 Quoted Prices in Active Markets for Identical Assets (Level 1) Significant Other Observable Inputs (Level 2) Significant Unobservable Inputs (Level 3) Financial instruments owned: Money market funds $ 2,999 $ 2,999 $ — $ — U.S. government securities 4,590 — 4,590 — Corporate debt 6,538 — 6,538 — Total financial instruments owned $ 14,127 $ 2,999 $ 11,128 $ — Fair Value Measurement at Reporting Date Using Description Balance as of December 31, 2016 Quoted Prices in Active Markets for Identical Assets (Level 1) Significant Other Observable Inputs (Level 2) Significant Unobservable Inputs (Level 3) Financial instruments owned: Money market funds $ 3,028 $ 3,028 $ — $ — U.S. government agency bonds 4,220 — 4,220 — Corporate bonds 4,556 — 4,556 — Total financial instruments owned $ 11,804 $ 3,028 $ 8,776 $ — </t>
  </si>
  <si>
    <t>Note 4 - Product Discovery, Development and Commercialization Collaborations</t>
  </si>
  <si>
    <t>Collaborative Arrangement Disclosure [Text Block]</t>
  </si>
  <si>
    <t>4. , Development and Commercialization Collaborations Our current collaboration agreements generally provide for research and development funding, milestone payments, cost reimbursement and royalty payments in the event the collaborator commercializes a product incorporating our flavor ingredients. Development milestones are generally due upon selection and regulatory events. Development milestones are considered to be due to our performance and are accounted for as substantive milestones in accordance with the Revenue Recognition – Milestone Method Topic of the FASB ASC. Development milestones are recorded as development revenues. An example of a selection event would be a collaborator selecting a compound for development. An example of a regulatory event would be a selected compound obtaining either U.S. or foreign regulatory approval. There are circumstances under which we and our collaborators in the future may Development milestones generally range in value up to $750,000 do not Commercial milestones are generally due upon commercial events. We do not not first may Commercial milestones generally range in value up to $1.5 consider milestones for commercial events to be commercial revenues. The specific type of royalty and method for calculating royalty payments varies by agreement . We have retail-based royalty agreements, where any potential royalty payable to us is calculated as a percentage of the net sales price of a manufacturer’s finished products or is based on the volume of a manufacturer’s finished product that it sells. Our retail-based royalty agreements provide for an effective royalty rate of up to 4%. Material Agreements Firmenich (Sweet) . July 2009, two three one October 2009. three In October 2010 , we and Firmenich further amended the agreement to include, among other things, commercial development of S6973, S6973 In November 2010, exercised its option to expand the companies’ agreement to include the discovery, development, and worldwide commercialization of natural flavor ingredients that modify the taste of sucrose, fructose, and various forms of rebaudioside. In consideration of the expansion of the agreement, Firmenich paid us additional research funding as well as milestones, minimum annual royalties, and royalties on sales of natural sweet enhancers developed under the collaboration. In April 2013, we amended and restated the collaboration agreement with Firmenich to extend the collaborative research period through July 2016, $5 $4 2013 $1 $13 three July 2013 July 2016. Firmenich continues to have obligations for other milestone payments, cost reimbursements and royalty payments under an increased royalty rate structure based upon Firmenich sales of flavor ingredients developed under the collaboration. In connection with this collaborative agreement, we recognized development revenues of $0.3 $3.7 $6.2 December 31, 2017, 2016 2015, T hrough December 31, 2017, $58.6 PepsiCo (Sweet) . August 2010 1 2 $30.0 $7.5 second 2010 $22.5 third 2010. $32.0 four In May 2014, two August 2016 , which entitled us to $17.6 two In July 2016, for an additional 45 September 2016 $1.1 In September 2016, three September 2019. $18.0 three October 2016. may two In connection with this agreement, we recognized development revenues of $6.4 $9.3 $10.0 December 31, 2017, 2016 2015, Th rough December 31, 2017, $95.7 $10.5 $106.2 Firmenich (Cool). In December 2007, three may November 2010, December 2012. December 2012, June 2013, 2014 November 2017, 2018 2020, January 1, 2021. $10.0 November 2017. Under this agreement, through December 31, 2017, $19.5 es and royalty payments. We are entitled to receive royalties on future net sales of products containing a discovered flavor ingredient beginning in 2021 This footnote only discloses amounts recognized for individually material coll aboration agreements during the years ended December 31, 2017, 2016 2015, not</t>
  </si>
  <si>
    <t>Note 5 - Commitments</t>
  </si>
  <si>
    <t>Commitments and Contingencies Disclosure [Text Block]</t>
  </si>
  <si>
    <t>5 . Commitments Leases and Loans We lease our primary laboratory and office facility in San Diego, California under a lease that expires on February 28, 2024. 1% December 31, 2017, 2016 2015 $2.3 $2.3 $2.2 For all of our operating leases in effect at December 31, 2017, December 31 Operating Leases 201 8 $ 2,870 201 9 2,898 2020 2,927 20 21 2,956 202 2 2,984 Thereafter 3,560 Total minimum lease payments $ 18,195 In connection with certain license agreements, our annual future minimum obligation payment is $190,000 December 31, 2018.</t>
  </si>
  <si>
    <t>Note 6 - Stockholders' Equity</t>
  </si>
  <si>
    <t>Shareholders' Equity and Share-based Payments [Text Block]</t>
  </si>
  <si>
    <t xml:space="preserve">6 . Stockholders ’ Equity Convertible Preferred Stock Our certificate of incorporation, as amended and restated, authorizes us to issue up to 7,500,000 $0.001, one may may No December 31, 2017 2016. Equity Incentive Plan We adopted the 2004 2013 January 1, 2014 ( 18,935,450 December 31, 2017, 2,801,407 The Plan allows us to grant restricted stock purchase rights at no 85% four 457,069 $0.35 $0.94 December 31, 2017. 131,152 no December 31, 2017. No three December 31, 2017. Options granted under the Plan generally expire no 10 five 10% four may no 85% 10% may no 110% December 31, 2017, no The following is a summary of stock option activity under the Plan through December 31, 2017: Shares Weighted Average Exercise Price Weighted Average Remaining Contractual Term (years) Aggregate Intrinsic Value (in thousands) Outstanding at December 31, 2016 10,538,693 $ 5.12 Granted 1,761,380 $ 1.01 Exercised — — Forfeited or expired (2,174,861 ) $ 7.14 Outstanding at December 31, 2017 10,125,212 $ 3.97 5.0 $ 480 Vested or expected to vest at December 31, 2017 10,125,212 $ 3.97 5.0 $ 480 Exercisable at December 31, 2017 7,830,026 $ 4.58 3.9 $ 30 The aggregate intrinsic value represents the difference between the closing market price of our common stock at December 31, 2017 $1.30 zero $0.4 $1.8 December 31, 2017, 2016 2015, zero $0.6 $2.1 December 31, 2017, 2016 2015, E mployee Stock Purchase Plan During 2004, we adopted the 2004 85% first two 85% six two may 15% 5,633,096 December 31, 2017, 4,273,972 $2.44 E quity Purchase Agreement In December 2016, LC (“LPC”), whereby we had the right to sell to LPC from time to time in our sole discretion up to $14 December 20, 2018, December 31, 2017, 2,000,000 $2.1 November 2017, no Shares Reserved for Future Issuance The following shares of common stock are reserved for future issuance: December 31, 2017 Common stock options granted and outstanding 10,125,212 Common stock options reserved for future grant 2,801,407 Common stock reserved under Purchase Plan 1,359,124 Total common stock shares reserved for future issuance 14,285,743 </t>
  </si>
  <si>
    <t>Note 7 - Income Taxes</t>
  </si>
  <si>
    <t>Income Tax Disclosure [Text Block]</t>
  </si>
  <si>
    <t>7. Significant components of our net deferred tax assets at December 31, 2017 2016 $62.7 $89.6 December 31, 2017 2016, Years ended December 31, 201 7 20 1 6 Deferred tax assets: Net operating loss carryforwards $ 28,500 $ 41,500 Capitalized research and development 16,500 27,400 Research and development credits 12,500 11,500 Stock -based compensation 3,600 6,900 Deferred revenue s — 100 Other, net 1,600 2,200 Total deferred tax assets 62,700 89,600 Total deferred tax liabilities — — Net deferred tax assets 62,700 89,600 Valuation allowance for deferred tax assets (62,700 ) (89,600 ) Net deferred tax assets $ — $ — The provision for income taxes on earnings subject to income taxes differs from the statutory federal rate at December 31, 2017, 2016 2015, 201 7 201 6 20 1 5 Federal income taxes at 35% $ (442 ) $ (3,740 ) $ (4,426 ) State income tax, net of F ederal benefit 21 (26 ) 1 Tax effect on non-deductible expenses and credits 2,180 3,054 968 Expiring state net operating losses 8 11 143 Research credits (153 ) (427 ) (635 ) Uncertain tax positions 38 173 2,038 Tax Cuts and Jobs Act 28,732 — — Excess tax benefit (3,425 ) — — Rate change (43 ) (639 ) 6,066 Other (1 ) (123 ) (10 ) Chang e in valuation allowance (26,915 ) 1,717 (4,145 ) $ — $ — $ — At December 31, 2017, $116.1 $99.3 2019 2018, At December 31, 2017, $9.9 $8.7 2021 We have analyzed filing positions in all of the Federal and state jurisdictions where we are required to file income tax returns for all open tax years in these jurisdictions. Our analysis concluded that, due to past ownership changes, our deferred tax assets for net operating losses and research and development credits will be subject to an annual limitation. As such, $3.1 $944,000 may not We updated our Section 382 383 December 31, 2017 not February 2007. 382 383 December 31, 2017 not may On December 22, 2017, We estimate there is no December 31, 2017, may We remeasured certain deferred tax assets and liabilities based on the rates at which they are expected to reverse in the futu re, which is generally 21%. $28.7 A rollforward of changes in our unrecognized tax benefits is shown below (in thousands). 201 7 201 6 201 5 Balance at beginning of year $ 8,268 $ 7,447 $ 4,360 Additions based on tax positions related to the current year 57 139 195 Additions based on tax positions of prior years — 682 2,994 Reductions based on tax positions of prior years — — (102 ) Balance at end of year $ 8,325 $ 8,268 $ 7,447 In the next twelve not Due to the existence of the valuation allowance, future changes in unrecognized tax benefits will not We are subject to taxation in the United States and state jurisdictions. Our tax years for 2014 2013 may not not We recognize interest and penalties related to income tax matters in income tax expense. For the three December 31, 2017, not</t>
  </si>
  <si>
    <t>Note 8 - Summary of Quarterly Financial Data (Unaudited)</t>
  </si>
  <si>
    <t>Quarterly Financial Information [Text Block]</t>
  </si>
  <si>
    <t>8 . Summary of Quarterly Financial Data (unaudited) The following is a summary of the unaudited quarterly results of operations for the years ended December 31, 2017 2016 Year Ended December 31, 201 7 First Quarter Second Quarter Third Quarter Fourth Quarter Selected Quarterly Financial Data: Revenues $ 4,466 $ 4,870 $ 5,055 $ 14,929 Total operating expenses 7,914 7,711 7,246 7,782 Net income (loss) (3,436 ) (2,828 ) (2,172 ) 7,173 Basic and diluted net loss per common share $ (0.07 ) $ (0.06 ) $ (0.05 ) $ 0.15 Year Ended December 31, 201 6 First Quarter Second Quarter Third Quarter Fourth Quarter Selected Quarterly Financial Data: Revenues $ 6,250 $ 6,567 $ 6,020 $ 4,202 Total operating expenses 8,688 8,721 8,501 7,888 Net loss (2,419 ) (2,136 ) (2,461 ) (3,670 ) Basic and diluted net loss per common share $ (0.05 ) $ (0.05 ) $ (0.05 ) $ (0.08 )</t>
  </si>
  <si>
    <t>Significant Accounting Policies (Policies)</t>
  </si>
  <si>
    <t>Accounting Policies [Abstract]</t>
  </si>
  <si>
    <t>Basis of Accounting, Policy [Policy Text Block]</t>
  </si>
  <si>
    <t>Basis of Presentation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79.5 December 31, 2017. December 31, 2017 $15.9 12</t>
  </si>
  <si>
    <t>Use of Estimates, Policy [Policy Text Block]</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We consider all highly liquid investments with a remaining maturity of three</t>
  </si>
  <si>
    <t>Marketable Securities, Available-for-sale Securities, Policy [Policy Text Block]</t>
  </si>
  <si>
    <t>Investments Available-for-Sale Our surplus cash is generally invested in United States government agency securities and corporate debt securities with maturity dates of two</t>
  </si>
  <si>
    <t>Fair Value of Financial Instruments, Policy [Policy Text Block]</t>
  </si>
  <si>
    <t>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ese items.</t>
  </si>
  <si>
    <t>Concentration Risk, Credit Risk, Policy [Policy Text Block]</t>
  </si>
  <si>
    <t xml:space="preserve">Concentration of Credit Risk and Major Collaborations Financial instruments, which potentially subject us to concentrations of credit risk, consist of cash, cash equivalents and short-term investments available-for-sale. We limit our exposure to credit loss by placing our cash, cash equivalents, and investments with high credit quality financial institutions in instruments with short maturities. We derive significant portions of our revenues from a relatively small number of collaborators. For the years ended December 31, 2017, 2016 2015, 10% Years Ended December 31, 201 201 6 201 5 PepsiCo (in millions) $ 13.8 (47%) $ 14.0 (61%) $ 14.9 (60%) Firmenich (in millions) $ 13.5 (46%) $ 6.7 (29%) $ 8.8 (35%) </t>
  </si>
  <si>
    <t>Trade and Other Accounts Receivable, Policy [Policy Text Block]</t>
  </si>
  <si>
    <t xml:space="preserve">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December 31, 2017 2016, not Accounts receivable from c ustomers which contributed 10% December 31, 2017 2016 December 31, 201 7 201 6 PepsiCo (in millions) $ 5.4 (76%) $ 3.4 (63%) Firmenich (in millions) $ 1.6 (22%) $ 1.3 (24%) Ajinomoto (in millions) --- $ 0.6 (11%) </t>
  </si>
  <si>
    <t>Inventory, Policy [Policy Text Block]</t>
  </si>
  <si>
    <t>Inventories Inventories consist entirely of purchased finished goods. Inventories are valued at lower of cost (on a moving average basis) or net realizable value. We are required to make assumptions regarding the level of reserves required to value items at the lower of cost or net realizable value. We make judgments and estimates regarding excess or obsolete inventory by analyzing forecasted demand, pricing trends, margins, product life cycles, remaining shelf life and expectations of efficacy, as well as qualitative factors given the limited sales history of our products. At December 31, 2017 2016 $395,000 zero In July 2015, Financial Accounting Standards Board (“FASB”) issued Accounting Standards Update (“ASU”) No. 2015 11, Simplifying the Measurement of Inventory We adopted this guidance effective January 1, 2017. no</t>
  </si>
  <si>
    <t>Property, Plant and Equipment, Policy [Policy Text Block]</t>
  </si>
  <si>
    <t>Property and Equipment , net Property and equipment , net are stated at cost less accumulated depreciation and are depreciated over the estimated useful lives of the assets (ranging from three five</t>
  </si>
  <si>
    <t>Impairment or Disposal of Long-Lived Assets, Policy [Policy Text Block]</t>
  </si>
  <si>
    <t>Impairment of Long-Lived Assets In accordance with the Property, Plant and Equipment Topic of the FASB Accounting Standards Codification (“ASC”) ,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There have been no December 31, 2017.</t>
  </si>
  <si>
    <t>Deferred Charges, Policy [Policy Text Block]</t>
  </si>
  <si>
    <t>Deferred Rent Rent expense is recorded on a straight-line basis over the term of any lease. The difference between rent expense accrued and amounts paid under any lease agreement is recorded as deferred rent in the accompanying balance sheets.</t>
  </si>
  <si>
    <t>Lessee, Leases [Policy Text Block]</t>
  </si>
  <si>
    <t>Leasehold Incentive Obligation In conjunction with the lease agreement covering the facility occupied by us, we received a tenant improvement allowance of $155 $10.1</t>
  </si>
  <si>
    <t>Revenue Recognition, Policy [Policy Text Block]</t>
  </si>
  <si>
    <t>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 not January 1, 2011 not Non-refundable license fees, if not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not Commercial Revenues Commercial revenues from collaboration agreements include license payments and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not no Revenues from direct sales of our flavor ingredients are recorded when there is persuasive evidence that an arrangement exists, title has passed, collection is reasonably assured and the price is fixed or determinable. We generally do not New Accounting Guidance In May 2014, December 15, 2017, one two January 1, 2018, January 1, 2018 will impact the timing of recognition for royalty revenues associated with sales made by collaborators, requiring recognition earlier than historically recorded. We anticipate that the cumulative effect of the new guidance will be an adjustment to our opening retained earnings on January 1, 2018 $1.5 first 2018</t>
  </si>
  <si>
    <t>Revenue Recognition, Sales of Goods [Policy Text Block]</t>
  </si>
  <si>
    <t>Direct Sales Our direct sales revenues were $1.8 $1.1 $640,000 December 31, 2017, 2016 2015,</t>
  </si>
  <si>
    <t>Cost of Sales, Policy [Policy Text Block]</t>
  </si>
  <si>
    <t>Cost of Commercial Revenues Cost of c ommercial revenues represents royalties payable under our third</t>
  </si>
  <si>
    <t>Research Development and Patents Expense, Policy [Policy Text Block]</t>
  </si>
  <si>
    <t>Research , D evelopment and Patents 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15.0 $19.3 $22.4 December 31, 2017, 2016 2015, Costs related to filing and pursuing patent applications are expensed as incurred, as recoverability of such expenditures is uncertain . We include all external costs related to the filing of patents related to development in Research, Development and Patents expenses. Such patent-related expenses totaled $1.7 December 31, 2017, 2016 2015.</t>
  </si>
  <si>
    <t>Pension and Other Postretirement Plans, Policy [Policy Text Block]</t>
  </si>
  <si>
    <t>Employee Benefit Plans We have a defined contribution plan under Section 401 may may $124,000, $166,000 $183,000 December 31, 2017, 2016 2015,</t>
  </si>
  <si>
    <t>Share-based Compensation, Option and Incentive Plans Policy [Policy Text Block]</t>
  </si>
  <si>
    <t>Stock-Based Compensation Compensation cost for stock -based awards is based on the estimated grant-date fair value. We use the Black-Scholes option-pricing model for determining the estimated fair value for stock-based awards with the following weighted average assumptions (annualized percentages): Years Ended December 31, 20 1 7 20 1 6 20 1 5 Stock Options Expected volatility 78.0 % 65.2 % 65.6 % Risk-free interest rate 2.15 % 1.62 % 1.73 % Dividend yield 0.0 % 0.0 % 0.0 % Expected term (in years) 6.0 6.0 6.1 Employee Stock Purchase Plan Expected volatility 110.8 % 65.5 % 68.4 % Risk-free interest rate 1.25 % 0.67 % 0.47 % Dividend yield 0.0 % 0.0 % 0.0 % Expected term (in years) 1.2 1.3 1.2 Expected volatility is based on our historical volatility. The risk-free interest rate for the expected term of the option is based on the average United States Treasury yield curve at the grant date. The assumed dividend yield is based on our expectation of not . The assumptions related to expected volatility and risk-free interest rate used for the valuation of stock options differ from those used for the valuation of employee stock purchase plan rights primarily due to the difference in their respective expected terms. The weighted-average estimated fair value of stock options granted during the years ended December 31, 2017, 2016 2015 $0.68, $1.70 $2.79 December 31, 2017, 2016 2015 $0.38, $1.74 $2.88 In March 2016, 2016 09, Improvements to Employee Share-Based Payment Accounting January 1, 2017 first 2017. not $3.2 $243,000 no 2016 09 $88,000 S tock-based compensation expenses for options and awards are recognized on a straight-line basis. S tock-based compensation expenses are allocated to research, development and patents or selling, general and administrative based upon the department to which the associated employee or non-employee reports. Total stock-based compensation expense s recognized for the years ended December 31, 2017, 2016 2015 Years Ended December 31, 201 7 201 6 201 5 Research, development and patents $ 1,206 $ 1,932 $ 2,233 Selling, general and administrative 1,966 2,507 3,037 Total stock-based compensation expenses $ 3,172 $ 4,439 $ 5,270 The total fair value of options that vested during the years ended December 31, 2017, 2016 2015 $3.4 $4.0 $5.8 December 31, 2017, $2.2 1.8</t>
  </si>
  <si>
    <t>Income Tax, Policy [Policy Text Block]</t>
  </si>
  <si>
    <t>Income Taxes W e account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T he provisions of the Income Taxes Topic of the FASB ASC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 not not 50%</t>
  </si>
  <si>
    <t>Earnings Per Share, Policy [Policy Text Block]</t>
  </si>
  <si>
    <t xml:space="preserve">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The following table sets forth the computatio n of basic and diluted net loss per share for the respective periods. Year s E nded December 31, 201 7 201 6 201 5 Numerator: Net loss (in thousands) $ (1,263 ) $ (10,686 ) $ (12,648 ) Denominator: Weighted average common shares 47,192,957 44,803,952 43,968,167 Basic and diluted net loss per share $ (0.03 ) $ (0.24 ) $ (0.29 ) Year s E nded December 31, 201 7 201 6 201 5 O utstanding antidilutive securities not included in diluted net loss per share calculation: Options to purchase common stock 10,125,212 10,538,693 10,942,398 </t>
  </si>
  <si>
    <t>Comprehensive Income, Policy [Policy Text Block]</t>
  </si>
  <si>
    <t>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December 31, 2017, 2016 2015</t>
  </si>
  <si>
    <t>Segment Reporting, Policy [Policy Text Block]</t>
  </si>
  <si>
    <t>Segment Reporting We operate in one</t>
  </si>
  <si>
    <t>New Accounting Pronouncements, Policy [Policy Text Block]</t>
  </si>
  <si>
    <t>Recent Accounting Pronouncements In February 2016, 2016 02, Leases (Topic 842 2016 02 2016 02 December 15, 2018 ( 2016 02 first 2019.</t>
  </si>
  <si>
    <t>Note 1 - Organization and Summary of Significant Accounting Policies (Tables)</t>
  </si>
  <si>
    <t>Notes Tables</t>
  </si>
  <si>
    <t>Schedule of Share-based Payment Award, Stock Options and Employee Stock Purchase Plan, Valuation Assumptions [Table Text Block]</t>
  </si>
  <si>
    <t xml:space="preserve"> Years Ended December 31, 20 1 7 20 1 6 20 1 5 Stock Options Expected volatility 78.0 % 65.2 % 65.6 % Risk-free interest rate 2.15 % 1.62 % 1.73 % Dividend yield 0.0 % 0.0 % 0.0 % Expected term (in years) 6.0 6.0 6.1 Employee Stock Purchase Plan Expected volatility 110.8 % 65.5 % 68.4 % Risk-free interest rate 1.25 % 0.67 % 0.47 % Dividend yield 0.0 % 0.0 % 0.0 % Expected term (in years) 1.2 1.3 1.2 </t>
  </si>
  <si>
    <t>Schedule of Employee Service Share-based Compensation, Allocation of Recognized Period Costs [Table Text Block]</t>
  </si>
  <si>
    <t xml:space="preserve"> Years Ended December 31, 201 7 201 6 201 5 Research, development and patents $ 1,206 $ 1,932 $ 2,233 Selling, general and administrative 1,966 2,507 3,037 Total stock-based compensation expenses $ 3,172 $ 4,439 $ 5,270 </t>
  </si>
  <si>
    <t>Schedule of Earnings Per Share, Basic and Diluted [Table Text Block]</t>
  </si>
  <si>
    <t xml:space="preserve"> Year s E nded December 31, 201 7 201 6 201 5 Numerator: Net loss (in thousands) $ (1,263 ) $ (10,686 ) $ (12,648 ) Denominator: Weighted average common shares 47,192,957 44,803,952 43,968,167 Basic and diluted net loss per share $ (0.03 ) $ (0.24 ) $ (0.29 ) Year s E nded December 31, 201 7 201 6 201 5 O utstanding antidilutive securities not included in diluted net loss per share calculation: Options to purchase common stock 10,125,212 10,538,693 10,942,398 </t>
  </si>
  <si>
    <t>Accounts Receivable [Member]</t>
  </si>
  <si>
    <t>Schedule of Regulatory Assets [Table Text Block]</t>
  </si>
  <si>
    <t xml:space="preserve"> December 31, 201 7 201 6 PepsiCo (in millions) $ 5.4 (76%) $ 3.4 (63%) Firmenich (in millions) $ 1.6 (22%) $ 1.3 (24%) Ajinomoto (in millions) --- $ 0.6 (11%) </t>
  </si>
  <si>
    <t>Sales Revenue, Net [Member]</t>
  </si>
  <si>
    <t>Schedules of Concentration of Risk, by Risk Factor [Table Text Block]</t>
  </si>
  <si>
    <t xml:space="preserve"> Years Ended December 31, 201 201 6 201 5 PepsiCo (in millions) $ 13.8 (47%) $ 14.0 (61%) $ 14.9 (60%) Firmenich (in millions) $ 13.5 (46%) $ 6.7 (29%) $ 8.8 (35%) </t>
  </si>
  <si>
    <t>Note 2 - Balance Sheet Details (Tables)</t>
  </si>
  <si>
    <t>Available-for-sale Securities [Table Text Block]</t>
  </si>
  <si>
    <t xml:space="preserve"> Amortized Cost Unrealized Gain Unrealized Loss Estimated Fair Value United States government agency securities $ 4,592 $ — $ (2 ) $ 4,590 Corporate debt securities 5,043 — (3 ) 5,040 Short-term investments available-for-sale $ 9,635 $ — $ (5 ) $ 9,630 Amortized Cost Unrealized Gain Unrealized Loss Estimated Fair Value United States government agency securities $ 4,222 $ — $ (2 ) $ 4,220 Corporate debt securities 4,558 — (2 ) 4,556 Short-term investments available-for-sale $ 8,780 $ — $ (4 ) $ 8,776 </t>
  </si>
  <si>
    <t>Schedule of Unrealized Loss on Investments [Table Text Block]</t>
  </si>
  <si>
    <t xml:space="preserve"> Less than 12 Months of Temporary Impairment Description Number of investments Estimated Fair Value Unrealized Losses United States government agency securities 5 $ 4,590 $ (2 ) Corporate debt securities 9 4,149 (3 ) Temporarily impaired securities 14 $ 8,739 $ (5 )</t>
  </si>
  <si>
    <t>Property, Plant and Equipment [Table Text Block]</t>
  </si>
  <si>
    <t xml:space="preserve"> As of December 31, 2017 2016 Scientific equipment $ 11,877 $ 11,875 Computer equipment 3,090 2,791 Furniture and fixtures 1,077 1,077 Leasehold improvements 13,237 13,228 Property and equipment, gross 29,281 28,971 Less accumulated depreciation and amortization (26,720 ) (26,240 ) Property and equipment, net $ 2,561 $ 2,731 </t>
  </si>
  <si>
    <t>Schedule of Accounts Payable and Accrued Liabilities [Table Text Block]</t>
  </si>
  <si>
    <t xml:space="preserve"> As of December 31, 20 1 7 20 1 6 Accounts payable $ 575 $ 1,079 Accrued employee benefits 3,195 3,030 Other accrued expenses 1,150 1,395 Accounts payable, accrued expenses and other current liabilities $ 4,920 $ 5,504 </t>
  </si>
  <si>
    <t>Note 3 - Fair Value Disclosures (Tables)</t>
  </si>
  <si>
    <t>Fair Value, Assets Measured on Recurring Basis [Table Text Block]</t>
  </si>
  <si>
    <t xml:space="preserve"> Fair Value Measurement at Reporting Date Using Description Balance as of December 31, 2017 Quoted Prices in Active Markets for Identical Assets (Level 1) Significant Other Observable Inputs (Level 2) Significant Unobservable Inputs (Level 3) Financial instruments owned: Money market funds $ 2,999 $ 2,999 $ — $ — U.S. government securities 4,590 — 4,590 — Corporate debt 6,538 — 6,538 — Total financial instruments owned $ 14,127 $ 2,999 $ 11,128 $ — Fair Value Measurement at Reporting Date Using Description Balance as of December 31, 2016 Quoted Prices in Active Markets for Identical Assets (Level 1) Significant Other Observable Inputs (Level 2) Significant Unobservable Inputs (Level 3) Financial instruments owned: Money market funds $ 3,028 $ 3,028 $ — $ — U.S. government agency bonds 4,220 — 4,220 — Corporate bonds 4,556 — 4,556 — Total financial instruments owned $ 11,804 $ 3,028 $ 8,776 $ — </t>
  </si>
  <si>
    <t>Note 5 - Commitments (Tables)</t>
  </si>
  <si>
    <t>Schedule of Future Minimum Rental Payments for Operating Leases [Table Text Block]</t>
  </si>
  <si>
    <t xml:space="preserve"> Operating Leases 201 8 $ 2,870 201 9 2,898 2020 2,927 20 21 2,956 202 2 2,984 Thereafter 3,560 Total minimum lease payments $ 18,195 </t>
  </si>
  <si>
    <t>Note 6 - Stockholders' Equity (Tables)</t>
  </si>
  <si>
    <t>Share-based Compensation, Stock Options, Activity [Table Text Block]</t>
  </si>
  <si>
    <t xml:space="preserve"> Shares Weighted Average Exercise Price Weighted Average Remaining Contractual Term (years) Aggregate Intrinsic Value (in thousands) Outstanding at December 31, 2016 10,538,693 $ 5.12 Granted 1,761,380 $ 1.01 Exercised — — Forfeited or expired (2,174,861 ) $ 7.14 Outstanding at December 31, 2017 10,125,212 $ 3.97 5.0 $ 480 Vested or expected to vest at December 31, 2017 10,125,212 $ 3.97 5.0 $ 480 Exercisable at December 31, 2017 7,830,026 $ 4.58 3.9 $ 30 </t>
  </si>
  <si>
    <t>Schedule of Share-based Compensation Shares Reserved for Future Issuance [Table Text Block]</t>
  </si>
  <si>
    <t xml:space="preserve"> December 31, 2017 Common stock options granted and outstanding 10,125,212 Common stock options reserved for future grant 2,801,407 Common stock reserved under Purchase Plan 1,359,124 Total common stock shares reserved for future issuance 14,285,743 </t>
  </si>
  <si>
    <t>Note 7 - Income Taxes (Tables)</t>
  </si>
  <si>
    <t>Schedule of Deferred Tax Assets and Liabilities [Table Text Block]</t>
  </si>
  <si>
    <t xml:space="preserve"> Years ended December 31, 201 7 20 1 6 Deferred tax assets: Net operating loss carryforwards $ 28,500 $ 41,500 Capitalized research and development 16,500 27,400 Research and development credits 12,500 11,500 Stock -based compensation 3,600 6,900 Deferred revenue s — 100 Other, net 1,600 2,200 Total deferred tax assets 62,700 89,600 Total deferred tax liabilities — — Net deferred tax assets 62,700 89,600 Valuation allowance for deferred tax assets (62,700 ) (89,600 ) Net deferred tax assets $ — $ — </t>
  </si>
  <si>
    <t>Schedule of Effective Income Tax Rate Reconciliation [Table Text Block]</t>
  </si>
  <si>
    <t xml:space="preserve"> 201 7 201 6 20 1 5 Federal income taxes at 35% $ (442 ) $ (3,740 ) $ (4,426 ) State income tax, net of F ederal benefit 21 (26 ) 1 Tax effect on non-deductible expenses and credits 2,180 3,054 968 Expiring state net operating losses 8 11 143 Research credits (153 ) (427 ) (635 ) Uncertain tax positions 38 173 2,038 Tax Cuts and Jobs Act 28,732 — — Excess tax benefit (3,425 ) — — Rate change (43 ) (639 ) 6,066 Other (1 ) (123 ) (10 ) Chang e in valuation allowance (26,915 ) 1,717 (4,145 ) $ — $ — $ — </t>
  </si>
  <si>
    <t>Schedule of Unrecognized Tax Benefits Roll Forward [Table Text Block]</t>
  </si>
  <si>
    <t xml:space="preserve"> 201 7 201 6 201 5 Balance at beginning of year $ 8,268 $ 7,447 $ 4,360 Additions based on tax positions related to the current year 57 139 195 Additions based on tax positions of prior years — 682 2,994 Reductions based on tax positions of prior years — — (102 ) Balance at end of year $ 8,325 $ 8,268 $ 7,447 </t>
  </si>
  <si>
    <t>Note 8 - Summary of Quarterly Financial Data (Unaudited) (Tables)</t>
  </si>
  <si>
    <t>Quarterly Financial Information [Table Text Block]</t>
  </si>
  <si>
    <t xml:space="preserve"> Year Ended December 31, 201 7 First Quarter Second Quarter Third Quarter Fourth Quarter Selected Quarterly Financial Data: Revenues $ 4,466 $ 4,870 $ 5,055 $ 14,929 Total operating expenses 7,914 7,711 7,246 7,782 Net income (loss) (3,436 ) (2,828 ) (2,172 ) 7,173 Basic and diluted net loss per common share $ (0.07 ) $ (0.06 ) $ (0.05 ) $ 0.15 Year Ended December 31, 201 6 First Quarter Second Quarter Third Quarter Fourth Quarter Selected Quarterly Financial Data: Revenues $ 6,250 $ 6,567 $ 6,020 $ 4,202 Total operating expenses 8,688 8,721 8,501 7,888 Net loss (2,419 ) (2,136 ) (2,461 ) (3,670 ) Basic and diluted net loss per common share $ (0.05 ) $ (0.05 ) $ (0.05 ) $ (0.08 )</t>
  </si>
  <si>
    <t>Note 1 - Organization and Summary of Significant Accounting Policies (Details Textual)</t>
  </si>
  <si>
    <t>Dec. 31, 2017USD ($)$ / shares$ / ft²</t>
  </si>
  <si>
    <t>Dec. 31, 2016USD ($)$ / shares</t>
  </si>
  <si>
    <t>Dec. 31, 2015USD ($)$ / shares</t>
  </si>
  <si>
    <t>Jan. 01, 2018USD ($)</t>
  </si>
  <si>
    <t>Retained Earnings (Accumulated Deficit)</t>
  </si>
  <si>
    <t>Cash, Cash Equivalents, and Short-term Investments</t>
  </si>
  <si>
    <t>Allowance for Doubtful Accounts Receivable</t>
  </si>
  <si>
    <t>Inventory Valuation Reserves</t>
  </si>
  <si>
    <t>Tenant Improvement Allowance per Square Foot | $ / ft²</t>
  </si>
  <si>
    <t>Payments for (Proceeds from) Tenant Allowance</t>
  </si>
  <si>
    <t>Direct Sales Revenue</t>
  </si>
  <si>
    <t>Research and Development Expense</t>
  </si>
  <si>
    <t>Patent Expense</t>
  </si>
  <si>
    <t>Defined Contribution Plan, Employer Discretionary Contribution Amount</t>
  </si>
  <si>
    <t>Share-based Compensation Arrangement by Share-based Payment Award, Options, Grants in Period, Weighted Average Grant Date Fair Value | $ / share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92 days</t>
  </si>
  <si>
    <t>Number of Reportable Segments</t>
  </si>
  <si>
    <t>Domestic Tax Authority [Member] | Internal Revenue Service (IRS) [Member]</t>
  </si>
  <si>
    <t>Unrecognized Excess Tax Benefits</t>
  </si>
  <si>
    <t>State and Local Jurisdiction [Member] | California Franchise Tax Board [Member]</t>
  </si>
  <si>
    <t>Employee Stock Purchase Plan Rights [Member]</t>
  </si>
  <si>
    <t>Retained Earnings [Member] | Accounting Standards Update 2014-09 [Member] | Subsequent Event [Member]</t>
  </si>
  <si>
    <t>Cumulative Effect of New Accounting Principle in Period of Adoption</t>
  </si>
  <si>
    <t>Retained Earnings [Member] | Accounting Standards Update 2016-09 [Member]</t>
  </si>
  <si>
    <t>Additional Paid-in Capital [Member] | Accounting Standards Update 2016-09 [Member]</t>
  </si>
  <si>
    <t>Maximum [Member]</t>
  </si>
  <si>
    <t>Available for Sale Securities Maturity Term</t>
  </si>
  <si>
    <t>2 years</t>
  </si>
  <si>
    <t>Property, Plant and Equipment, Useful Life</t>
  </si>
  <si>
    <t>5 years</t>
  </si>
  <si>
    <t>Minimum [Member]</t>
  </si>
  <si>
    <t>3 years</t>
  </si>
  <si>
    <t>Note 1 - Organization and Summary of Significant Accounting Policies - Summary of Concentration Risk, Revenues (Details) - USD ($) $ in Thousands</t>
  </si>
  <si>
    <t>3 Months Ended</t>
  </si>
  <si>
    <t>Sep. 30, 2017</t>
  </si>
  <si>
    <t>Mar. 31, 2017</t>
  </si>
  <si>
    <t>Sep. 30, 2016</t>
  </si>
  <si>
    <t>Jun. 30, 2016</t>
  </si>
  <si>
    <t>Mar. 31, 2016</t>
  </si>
  <si>
    <t>Concentration Risk, Revenue</t>
  </si>
  <si>
    <t>Sales Revenue, Net [Member] | Customer Concentration Risk [Member] | PepsiCo Inc. [Member]</t>
  </si>
  <si>
    <t>Concentration Risk, Percentage</t>
  </si>
  <si>
    <t>(47.00%)</t>
  </si>
  <si>
    <t>(61.00%)</t>
  </si>
  <si>
    <t>(60.00%)</t>
  </si>
  <si>
    <t>Sales Revenue, Net [Member] | Customer Concentration Risk [Member] | Firmenich [Member]</t>
  </si>
  <si>
    <t>(46.00%)</t>
  </si>
  <si>
    <t>(29.00%)</t>
  </si>
  <si>
    <t>(35.00%)</t>
  </si>
  <si>
    <t>Note 1 - Organization and Summary of Significant Accounting Policies - Summary of Concentration Risk, Accounts Receivable (Details) - USD ($) $ in Thousands</t>
  </si>
  <si>
    <t>Concentration Risk, Accounts receivable</t>
  </si>
  <si>
    <t>Customer Concentration Risk [Member] | Accounts Receivable [Member] | PepsiCo Inc. [Member]</t>
  </si>
  <si>
    <t>(76.00%)</t>
  </si>
  <si>
    <t>(63.00%)</t>
  </si>
  <si>
    <t>Customer Concentration Risk [Member] | Accounts Receivable [Member] | Firmenich [Member]</t>
  </si>
  <si>
    <t>(22.00%)</t>
  </si>
  <si>
    <t>(24.00%)</t>
  </si>
  <si>
    <t>Customer Concentration Risk [Member] | Accounts Receivable [Member] | Ajinomoto [Member]</t>
  </si>
  <si>
    <t>(11.00%)</t>
  </si>
  <si>
    <t>Note 1 - Organization and Summary of Significant Accounting Policies - Summary of Weighted Average Assumptions Using the Black-Scholes Model (Details)</t>
  </si>
  <si>
    <t>Employee Stock Purchase Plan [Member]</t>
  </si>
  <si>
    <t>Expected volatility</t>
  </si>
  <si>
    <t>110.80%</t>
  </si>
  <si>
    <t>65.50%</t>
  </si>
  <si>
    <t>68.40%</t>
  </si>
  <si>
    <t>Risk-free interest rate</t>
  </si>
  <si>
    <t>1.25%</t>
  </si>
  <si>
    <t>0.67%</t>
  </si>
  <si>
    <t>0.47%</t>
  </si>
  <si>
    <t>Dividend yield</t>
  </si>
  <si>
    <t>0.00%</t>
  </si>
  <si>
    <t>Expected term (in years) (Year)</t>
  </si>
  <si>
    <t>1 year 73 days</t>
  </si>
  <si>
    <t>1 year 109 days</t>
  </si>
  <si>
    <t>Employee Stock Option [Member]</t>
  </si>
  <si>
    <t>78.00%</t>
  </si>
  <si>
    <t>65.20%</t>
  </si>
  <si>
    <t>65.60%</t>
  </si>
  <si>
    <t>2.15%</t>
  </si>
  <si>
    <t>1.62%</t>
  </si>
  <si>
    <t>1.73%</t>
  </si>
  <si>
    <t>6 years</t>
  </si>
  <si>
    <t>6 years 36 days</t>
  </si>
  <si>
    <t>Note 1 - Organization and Summary of Significant Accounting Policies - Summary of Stock-based Compensation (Details) - USD ($) $ in Thousands</t>
  </si>
  <si>
    <t>Stock-based compensation</t>
  </si>
  <si>
    <t>Research and Development Expense [Member]</t>
  </si>
  <si>
    <t>Selling, General and Administrative Expenses [Member]</t>
  </si>
  <si>
    <t>Note 1 - Organization and Summary of Significant Accounting Policies - Computation of Basic and Diluted Net Loss Per Share (Details) - USD ($) $ / shares in Units, $ in Thousands</t>
  </si>
  <si>
    <t>Net loss (in thousands)</t>
  </si>
  <si>
    <t>Weighted average common shares (in shares)</t>
  </si>
  <si>
    <t>Basic and diluted net loss per share (in dollars per share)</t>
  </si>
  <si>
    <t>Outstanding antidilutive securities not included in diluted net loss per share calculation:</t>
  </si>
  <si>
    <t>Options to purchase common stock (in shares)</t>
  </si>
  <si>
    <t>Note 2 - Balance Sheet Details (Details Textual) - USD ($) $ in Thousands</t>
  </si>
  <si>
    <t>Note 2 - Balance Sheet Details - Summary of Investments Available-for-sale (Details) - USD ($) $ in Thousands</t>
  </si>
  <si>
    <t>Amortized Cost</t>
  </si>
  <si>
    <t>Unrealized Gain</t>
  </si>
  <si>
    <t>Unrealized Loss</t>
  </si>
  <si>
    <t>Estimated Fair Value</t>
  </si>
  <si>
    <t>US Government Agencies Debt Securities [Member]</t>
  </si>
  <si>
    <t>Corporate Debt Securities [Member]</t>
  </si>
  <si>
    <t>Note 2 - Balance Sheet Details - Summary of Temporarily Impaired Investments (Details) $ in Thousands</t>
  </si>
  <si>
    <t>Dec. 31, 2017USD ($)</t>
  </si>
  <si>
    <t>Number of investments</t>
  </si>
  <si>
    <t>Less than 12 Months of Temporary Impairment, Estimated Fair Value</t>
  </si>
  <si>
    <t>Less than 12 Months of Temporary Impairment, Unrealized Losses</t>
  </si>
  <si>
    <t>Note 2 - Balance Sheet Details - Summary of Property and Equipment (Details) - USD ($) $ in Thousands</t>
  </si>
  <si>
    <t>Property and equipment, gross</t>
  </si>
  <si>
    <t>Less accumulated depreciation and amortization</t>
  </si>
  <si>
    <t>Scientific Equipment [Member]</t>
  </si>
  <si>
    <t>Computer Equipment [Member]</t>
  </si>
  <si>
    <t>Furniture and Fixtures [Member]</t>
  </si>
  <si>
    <t>Leasehold Improvements [Member]</t>
  </si>
  <si>
    <t>Note 2 - Balance Sheet Details - Summary of Accounts Payable, Accrued Expenses and Other Current Liabilities (Details) - USD ($) $ in Thousands</t>
  </si>
  <si>
    <t>Accounts payable</t>
  </si>
  <si>
    <t>Accrued employee benefits</t>
  </si>
  <si>
    <t>Other accrued expenses</t>
  </si>
  <si>
    <t>Note 3 - Fair Value Disclosures (Details Textual) - USD ($) $ in Thousands</t>
  </si>
  <si>
    <t>Fair Value, Assets, Level 1 to Level 2 Transfers, Amount</t>
  </si>
  <si>
    <t>Fair Value, Assets, Level 2 to Level 1 Transfers, Amount</t>
  </si>
  <si>
    <t>Fair Value, Inputs, Level 3 [Member]</t>
  </si>
  <si>
    <t>Assets, Fair Value Disclosure, Recurring</t>
  </si>
  <si>
    <t>Note 3 - Fair Value Disclosures - Summary of Assets Measured On a Recurring Basis (Details) - USD ($) $ in Thousands</t>
  </si>
  <si>
    <t>Financial instruments owned</t>
  </si>
  <si>
    <t>Fair Value, Measurements, Recurring [Member]</t>
  </si>
  <si>
    <t>Money market funds</t>
  </si>
  <si>
    <t>Fair Value, Measurements, Recurring [Member] | US Government Agencies Debt Securities [Member]</t>
  </si>
  <si>
    <t>Fair Value, Measurements, Recurring [Member] | Corporate Debt Securitie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Corporate Debt Securities [Member]</t>
  </si>
  <si>
    <t>Note 4 - Product Discovery, Development and Commercialization Collaborations (Details Textual)</t>
  </si>
  <si>
    <t>1 Months Ended</t>
  </si>
  <si>
    <t>48 Months Ended</t>
  </si>
  <si>
    <t>Sep. 30, 2016USD ($)</t>
  </si>
  <si>
    <t>Jul. 31, 2016</t>
  </si>
  <si>
    <t>May 31, 2014USD ($)</t>
  </si>
  <si>
    <t>Aug. 31, 2010USD ($)</t>
  </si>
  <si>
    <t>Jul. 31, 2009</t>
  </si>
  <si>
    <t>Dec. 31, 2007</t>
  </si>
  <si>
    <t>Sep. 30, 2010USD ($)</t>
  </si>
  <si>
    <t>Jun. 30, 2010USD ($)</t>
  </si>
  <si>
    <t>Dec. 31, 2016USD ($)</t>
  </si>
  <si>
    <t>Dec. 31, 2015USD ($)</t>
  </si>
  <si>
    <t>Dec. 31, 2013USD ($)</t>
  </si>
  <si>
    <t>Jul. 31, 2014USD ($)</t>
  </si>
  <si>
    <t>Nov. 30, 2017USD ($)</t>
  </si>
  <si>
    <t>Apr. 30, 2013USD ($)</t>
  </si>
  <si>
    <t>Collaborative Arrangements, Number of Installments for Payment of License Fee</t>
  </si>
  <si>
    <t>Development Revenues</t>
  </si>
  <si>
    <t>Firmenich [Member]</t>
  </si>
  <si>
    <t>Collaborative Arrangements, Number of Consecutive Options to Extend Research Funding Period</t>
  </si>
  <si>
    <t>Collaborative Arrangements, Term under Each Consecutive Options to Extend Research Funding Period</t>
  </si>
  <si>
    <t>1 year</t>
  </si>
  <si>
    <t>Collaborative Arrangements, Additional License Fee Payments</t>
  </si>
  <si>
    <t>Collaborative Arrangements, Payment Received</t>
  </si>
  <si>
    <t>Collaborative Arrangements, Additional License Fee, Payments Remaining</t>
  </si>
  <si>
    <t>Collaborative Arrangements, Additional Research Funding</t>
  </si>
  <si>
    <t>PepsiCo Inc. [Member]</t>
  </si>
  <si>
    <t>Collaborative Arrangements, Term of Extension Research Programs</t>
  </si>
  <si>
    <t>45 days</t>
  </si>
  <si>
    <t>Collaborative Arrangements, Aggregate Committed Payments Extension Period</t>
  </si>
  <si>
    <t>Collaborative Arrangements, Potential Additional Future Payments If All Goals and Milestones Are Achieved</t>
  </si>
  <si>
    <t>Firmenich Cool [Member]</t>
  </si>
  <si>
    <t>Collaborative Arrangements Term</t>
  </si>
  <si>
    <t>Maximum [Member] | PepsiCo Inc. [Member]</t>
  </si>
  <si>
    <t>Minimum [Member] | Firmenich [Member]</t>
  </si>
  <si>
    <t>Development Milestone [Member] | Maximum [Member]</t>
  </si>
  <si>
    <t>Collaborative Arrangements Milestone Amount</t>
  </si>
  <si>
    <t>Commercial Milestone [Member] | Maximum [Member]</t>
  </si>
  <si>
    <t>Collaborative Arrangements Effective Royalty Rate</t>
  </si>
  <si>
    <t>4.00%</t>
  </si>
  <si>
    <t>License Fees, Research and Development Funding and Cost Reimbursements [Member] | Firmenich [Member]</t>
  </si>
  <si>
    <t>Collaborative Arrangements, Cumulative Payments Received</t>
  </si>
  <si>
    <t>Upfront Payment [Member] | PepsiCo Inc. [Member]</t>
  </si>
  <si>
    <t>Research and Development Funding [Member] | PepsiCo Inc. [Member]</t>
  </si>
  <si>
    <t>Research and Development Funding [Member] | Firmenich Cool [Member]</t>
  </si>
  <si>
    <t>Upfront Fees Research and Development Funding and Cost Reimbursements [Member] | PepsiCo Inc. [Member]</t>
  </si>
  <si>
    <t>Non-Refundable Cash Payment [Member] | Firmenich Cool [Member]</t>
  </si>
  <si>
    <t>Note 5 - Commitments (Details Textual) - USD ($)</t>
  </si>
  <si>
    <t>Operating Leases Rent Increase Percentage Annually</t>
  </si>
  <si>
    <t>1.00%</t>
  </si>
  <si>
    <t>Operating Leases, Rent Expense</t>
  </si>
  <si>
    <t>License Agreement Terms [Member]</t>
  </si>
  <si>
    <t>Contractual Obligation, Due in Next Fiscal Year</t>
  </si>
  <si>
    <t>Note 5 - Commitments - Summary of Estimated Annual Future Minimum Rental Payments Under Operating Leases (Details) $ in Thousands</t>
  </si>
  <si>
    <t>Thereafter</t>
  </si>
  <si>
    <t>Total minimum lease payments</t>
  </si>
  <si>
    <t>Note 6 - Stockholders' Equity (Details Textual) $ / shares in Units, $ in Thousands</t>
  </si>
  <si>
    <t>Dec. 31, 2017USD ($)$ / sharesshares</t>
  </si>
  <si>
    <t>Dec. 31, 2016USD ($)$ / sharesshares</t>
  </si>
  <si>
    <t>Dec. 31, 2015USD ($)shares</t>
  </si>
  <si>
    <t>Preferred Stock, Shares Authorized</t>
  </si>
  <si>
    <t>Preferred Stock, Par or Stated Value Per Share | $ / shares</t>
  </si>
  <si>
    <t>Preferred Stock Number of Series</t>
  </si>
  <si>
    <t>Preferred Stock, Shares Outstanding</t>
  </si>
  <si>
    <t>Share Price | $ / shares</t>
  </si>
  <si>
    <t>Stock Issued During Period, Value, New Issues | $</t>
  </si>
  <si>
    <t>Equity Purchase Agreement [Member] | Lincoln Park Capital Fund, LLC [Member]</t>
  </si>
  <si>
    <t>Equity Purchase Agreement, Maximum Value of Shares Authorized | $</t>
  </si>
  <si>
    <t>Stock Issued During Period, Shares, New Issues</t>
  </si>
  <si>
    <t>Share-based Compensation Arrangement by Share-based Payment Award, Number of Shares Available for Grant</t>
  </si>
  <si>
    <t>Equity Incentive Plan [Member]</t>
  </si>
  <si>
    <t>Share-based Compensation Arrangement by Share-based Payment Award, Number of Shares Authorized</t>
  </si>
  <si>
    <t>Share-based Compensation Arrangement by Share-based Payment Award, Options, Exercises in Period, Intrinsic Value | $</t>
  </si>
  <si>
    <t>Proceeds from Stock Options Exercised | $</t>
  </si>
  <si>
    <t>Equity Incentive Plan [Member] | Restricted Stock Purchase Rights [Member]</t>
  </si>
  <si>
    <t>Share-based Compensation Arrangement by Share-based Payment Award, Award Vesting Period</t>
  </si>
  <si>
    <t>4 years</t>
  </si>
  <si>
    <t>Share-based Compensation Arrangement by Share-based Payment Award, Non-Option Equity Instruments, Granted</t>
  </si>
  <si>
    <t>Share-based Compensation Arrangement by Share-based Payment Award, Shares Purchased for Award</t>
  </si>
  <si>
    <t>Share-based Compensation Arrangement by Share-based Payment Award, Equity Instruments Other than Options, Grants in Period</t>
  </si>
  <si>
    <t>Equity Incentive Plan [Member] | Restricted Stock Purchase Rights [Member] | Minimum [Member]</t>
  </si>
  <si>
    <t>Share-based Compensation Arrangement by Share-based Payment Award, Purchase Price of Common Stock, Percent</t>
  </si>
  <si>
    <t>85.00%</t>
  </si>
  <si>
    <t>Share-based Compensation Arrangement by Share-based Payment Award, Equity Instruments Other than Options, Exercise Price | $ / shares</t>
  </si>
  <si>
    <t>Equity Incentive Plan [Member] | Restricted Stock Purchase Rights [Member] | Maximum [Member]</t>
  </si>
  <si>
    <t>Equity Incentive Plan [Member] | Employee Stock Option [Member]</t>
  </si>
  <si>
    <t>Equity Incentive Plan [Member] | Employee Stock Option [Member] | Ten Percent Stockholder [Member]</t>
  </si>
  <si>
    <t>Share-based Compensation Arrangement by Share-based Payment Award, Ownership Percentage Trigger</t>
  </si>
  <si>
    <t>10.00%</t>
  </si>
  <si>
    <t>Equity Incentive Plan [Member] | Employee Stock Option [Member] | Minimum [Member] | Ten Percent Stockholder [Member]</t>
  </si>
  <si>
    <t>110.00%</t>
  </si>
  <si>
    <t>Equity Incentive Plan [Member] | Employee Stock Option [Member] | Maximum [Member]</t>
  </si>
  <si>
    <t>Share-based Compensation Arrangement by Share-based Payment Award, Expiration Period</t>
  </si>
  <si>
    <t>10 years</t>
  </si>
  <si>
    <t>Equity Incentive Plan [Member] | Employee Stock Option [Member] | Maximum [Member] | Ten Percent Stockholder [Member]</t>
  </si>
  <si>
    <t>Equity Incentive Plan [Member] | Non Statutory Stock Options [Member] | Minimum [Member]</t>
  </si>
  <si>
    <t>Employee Stock Ownership Plan ESOP Offering Period</t>
  </si>
  <si>
    <t>Share-based Compensation Arrangement by Share-based Payment Award, Purchase Period Within Offering Period</t>
  </si>
  <si>
    <t>180 days</t>
  </si>
  <si>
    <t>Share-based Compensation Arrangement by Share-based Payment Award, Maximum Percentage of Eligible Compensation Authorized to Be Withheld</t>
  </si>
  <si>
    <t>15.00%</t>
  </si>
  <si>
    <t>Stock Issued During Period, Shares, Employee Stock Purchase Plans</t>
  </si>
  <si>
    <t>Employee Stock Ownership Plan (ESOP), Weighted Average Purchase Price of Shares Purchased | $ / shares</t>
  </si>
  <si>
    <t>Contingent Convertible Preferred Stock [Member]</t>
  </si>
  <si>
    <t>Note 6 - Stockholders' Equity - Summary of Stock Option Activity Under the Plan (Details) $ / shares in Units, $ in Thousands</t>
  </si>
  <si>
    <t>Outstanding, shares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or expired, shares (in shares) | shares</t>
  </si>
  <si>
    <t>Forfeited or expired, weighted average exercise price (in dollars per share) | $ / shares</t>
  </si>
  <si>
    <t>Outstanding, weighted average remaining contractual term (Year)</t>
  </si>
  <si>
    <t>Outstanding, aggregate intrinsic value | $</t>
  </si>
  <si>
    <t>Vested or expected to vest, shares (in shares) | shares</t>
  </si>
  <si>
    <t>Vested or expected to vest, weighted average exercise price (in dollars per share) | $ / shares</t>
  </si>
  <si>
    <t>Vested or expected to vest, weighted average remaining contractual term (Year)</t>
  </si>
  <si>
    <t>Vested or expected to vest, aggregate intrinsic value | $</t>
  </si>
  <si>
    <t>Exercisable, shares (in shares) | shares</t>
  </si>
  <si>
    <t>Exercisable, weighted average exercise price (in dollars per share) | $ / shares</t>
  </si>
  <si>
    <t>Exercisable, weighted average remaining contractual term (Year)</t>
  </si>
  <si>
    <t>3 years 328 days</t>
  </si>
  <si>
    <t>Exercisable, aggregate intrinsic value | $</t>
  </si>
  <si>
    <t>Note 6 - Stockholders' Equity - Summary of Shares of Common Stock Reserved for Future Issuance (Details) - shares</t>
  </si>
  <si>
    <t>Common stock options granted and outstanding (in shares)</t>
  </si>
  <si>
    <t>Total common stock shares reserved for future issuance (in shares)</t>
  </si>
  <si>
    <t>Note 7 - Income Taxes (Details Textual) - USD ($)</t>
  </si>
  <si>
    <t>Deferred Tax Assets, Valuation Allowance</t>
  </si>
  <si>
    <t>Deferred Taxes, Remeasurement Amount</t>
  </si>
  <si>
    <t>Income Tax Examination, Penalties and Interest Expense</t>
  </si>
  <si>
    <t>Valuation Allowance, Deferred Tax Asset, Increase (Decrease), Amount</t>
  </si>
  <si>
    <t>Domestic Tax Authority [Member]</t>
  </si>
  <si>
    <t>Tax Credit Carryforward, Amount</t>
  </si>
  <si>
    <t>Deferred Tax Assets, Operating Loss Carryforwards, Subject to Expiration</t>
  </si>
  <si>
    <t>Domestic Tax Authority [Member] | Research and Development Tax Credit Carry Forwards [Member]</t>
  </si>
  <si>
    <t>Deferred Tax Assets Tax Credit Carry Forwards Research Subject to Expiration</t>
  </si>
  <si>
    <t>Operating Loss Carryforwards</t>
  </si>
  <si>
    <t>Note 7 - Income Taxes - Significant Components of Net Deferred Tax Assets (Details) - USD ($)</t>
  </si>
  <si>
    <t>Net operating loss carryforwards</t>
  </si>
  <si>
    <t>Capitalized research and development</t>
  </si>
  <si>
    <t>Research and development credits</t>
  </si>
  <si>
    <t>Other, net</t>
  </si>
  <si>
    <t>Total deferred tax assets</t>
  </si>
  <si>
    <t>Net deferred tax assets</t>
  </si>
  <si>
    <t>Valuation allowance for deferred tax assets</t>
  </si>
  <si>
    <t>Note 7 - Income Taxes - Summary of Reconciliation of Income Taxes (Details) - USD ($) $ in Thousands</t>
  </si>
  <si>
    <t>Federal income taxes at 35%</t>
  </si>
  <si>
    <t>State income tax, net of Federal benefit</t>
  </si>
  <si>
    <t>Tax effect on non-deductible expenses and credits</t>
  </si>
  <si>
    <t>Expiring state net operating losses</t>
  </si>
  <si>
    <t>Research credits</t>
  </si>
  <si>
    <t>Uncertain tax positions</t>
  </si>
  <si>
    <t>Tax Cuts and Jobs Act</t>
  </si>
  <si>
    <t>Excess tax benefit</t>
  </si>
  <si>
    <t>Rate change</t>
  </si>
  <si>
    <t>Other</t>
  </si>
  <si>
    <t>Change in valuation allowance</t>
  </si>
  <si>
    <t>Note 7 - Income Taxes - Summary of Reconciliation of Income Taxes (Details) (Parentheticals)</t>
  </si>
  <si>
    <t>Federal income tax rate</t>
  </si>
  <si>
    <t>35.00%</t>
  </si>
  <si>
    <t>Note 7 - Income Taxes - Summary of Rollforward of Changes in the Company's Unrecognized Tax Benefits (Details) - USD ($) $ in Thousands</t>
  </si>
  <si>
    <t>Balance at beginning of year</t>
  </si>
  <si>
    <t>Additions based on tax positions related to the current year</t>
  </si>
  <si>
    <t>Additions based on tax positions of prior years</t>
  </si>
  <si>
    <t>Reductions based on tax positions of prior years</t>
  </si>
  <si>
    <t>Balance at end of year</t>
  </si>
  <si>
    <t>Note 8 - Summary of Quarterly Financial Data (Unaudited) - Summary of the Unaudited Quarterly Results of Operations (Details) - USD ($) $ / shares in Units, $ in Thousands</t>
  </si>
  <si>
    <t>Revenues</t>
  </si>
  <si>
    <t>Net income (loss)</t>
  </si>
  <si>
    <t>Basic and diluted net loss per common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9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7786793</v>
      </c>
    </row>
    <row r="13" spans="1:4">
      <c r="A13" s="4" t="s">
        <v>21</v>
      </c>
      <c r="D13" s="6" t="n">
        <v>3320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row r="23" spans="1:2">
      <c r="A23" s="4" t="s">
        <v>198</v>
      </c>
      <c r="B23" s="4" t="s">
        <v>199</v>
      </c>
    </row>
    <row r="24" spans="1:2">
      <c r="A24" s="4" t="s">
        <v>200</v>
      </c>
      <c r="B24" s="4" t="s">
        <v>201</v>
      </c>
    </row>
    <row r="25" spans="1:2">
      <c r="A25" s="4" t="s">
        <v>202</v>
      </c>
      <c r="B25" s="4" t="s">
        <v>203</v>
      </c>
    </row>
    <row r="26" spans="1:2">
      <c r="A26" s="4" t="s">
        <v>204</v>
      </c>
      <c r="B26"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row>
    <row r="8" spans="1:2">
      <c r="A8" s="3" t="s">
        <v>207</v>
      </c>
    </row>
    <row r="9" spans="1:2">
      <c r="A9" s="4" t="s">
        <v>215</v>
      </c>
      <c r="B9" s="4" t="s">
        <v>216</v>
      </c>
    </row>
    <row r="10" spans="1:2">
      <c r="A10" s="4" t="s">
        <v>217</v>
      </c>
    </row>
    <row r="11" spans="1:2">
      <c r="A11" s="3" t="s">
        <v>207</v>
      </c>
    </row>
    <row r="12" spans="1:2">
      <c r="A12" s="4" t="s">
        <v>218</v>
      </c>
      <c r="B12"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0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33</v>
      </c>
      <c r="C3" s="6" t="n">
        <v>3587</v>
      </c>
    </row>
    <row r="4" spans="1:3">
      <c r="A4" s="4" t="s">
        <v>35</v>
      </c>
      <c r="B4" s="5" t="n">
        <v>9630</v>
      </c>
      <c r="C4" s="5" t="n">
        <v>8776</v>
      </c>
    </row>
    <row r="5" spans="1:3">
      <c r="A5" s="4" t="s">
        <v>36</v>
      </c>
      <c r="B5" s="5" t="n">
        <v>7130</v>
      </c>
      <c r="C5" s="5" t="n">
        <v>5352</v>
      </c>
    </row>
    <row r="6" spans="1:3">
      <c r="A6" s="4" t="s">
        <v>37</v>
      </c>
      <c r="B6" s="5" t="n">
        <v>1579</v>
      </c>
      <c r="C6" s="5" t="n">
        <v>2335</v>
      </c>
    </row>
    <row r="7" spans="1:3">
      <c r="A7" s="4" t="s">
        <v>38</v>
      </c>
      <c r="B7" s="5" t="n">
        <v>467</v>
      </c>
      <c r="C7" s="5" t="n">
        <v>983</v>
      </c>
    </row>
    <row r="8" spans="1:3">
      <c r="A8" s="4" t="s">
        <v>39</v>
      </c>
      <c r="B8" s="5" t="n">
        <v>25039</v>
      </c>
      <c r="C8" s="5" t="n">
        <v>21033</v>
      </c>
    </row>
    <row r="9" spans="1:3">
      <c r="A9" s="4" t="s">
        <v>40</v>
      </c>
      <c r="B9" s="5" t="n">
        <v>2561</v>
      </c>
      <c r="C9" s="5" t="n">
        <v>2731</v>
      </c>
    </row>
    <row r="10" spans="1:3">
      <c r="A10" s="4" t="s">
        <v>41</v>
      </c>
      <c r="B10" s="5" t="n">
        <v>27600</v>
      </c>
      <c r="C10" s="5" t="n">
        <v>23764</v>
      </c>
    </row>
    <row r="11" spans="1:3">
      <c r="A11" s="3" t="s">
        <v>42</v>
      </c>
    </row>
    <row r="12" spans="1:3">
      <c r="A12" s="4" t="s">
        <v>43</v>
      </c>
      <c r="B12" s="5" t="n">
        <v>4920</v>
      </c>
      <c r="C12" s="5" t="n">
        <v>5504</v>
      </c>
    </row>
    <row r="13" spans="1:3">
      <c r="A13" s="4" t="s">
        <v>44</v>
      </c>
      <c r="B13" s="5" t="n">
        <v>335</v>
      </c>
      <c r="C13" s="4" t="s">
        <v>45</v>
      </c>
    </row>
    <row r="14" spans="1:3">
      <c r="A14" s="4" t="s">
        <v>46</v>
      </c>
      <c r="B14" s="5" t="n">
        <v>219</v>
      </c>
      <c r="C14" s="5" t="n">
        <v>219</v>
      </c>
    </row>
    <row r="15" spans="1:3">
      <c r="A15" s="4" t="s">
        <v>47</v>
      </c>
      <c r="B15" s="5" t="n">
        <v>5474</v>
      </c>
      <c r="C15" s="5" t="n">
        <v>5723</v>
      </c>
    </row>
    <row r="16" spans="1:3">
      <c r="A16" s="4" t="s">
        <v>44</v>
      </c>
      <c r="B16" s="5" t="n">
        <v>2229</v>
      </c>
      <c r="C16" s="5" t="n">
        <v>1886</v>
      </c>
    </row>
    <row r="17" spans="1:3">
      <c r="A17" s="4" t="s">
        <v>46</v>
      </c>
      <c r="B17" s="5" t="n">
        <v>1134</v>
      </c>
      <c r="C17" s="5" t="n">
        <v>1353</v>
      </c>
    </row>
    <row r="18" spans="1:3">
      <c r="A18" s="4" t="s">
        <v>48</v>
      </c>
      <c r="B18" s="4" t="s">
        <v>45</v>
      </c>
      <c r="C18" s="4" t="s">
        <v>45</v>
      </c>
    </row>
    <row r="19" spans="1:3">
      <c r="A19" s="3" t="s">
        <v>49</v>
      </c>
    </row>
    <row r="20" spans="1:3">
      <c r="A20" s="4" t="s">
        <v>50</v>
      </c>
      <c r="B20" s="5" t="n">
        <v>0</v>
      </c>
      <c r="C20" s="5" t="n">
        <v>0</v>
      </c>
    </row>
    <row r="21" spans="1:3">
      <c r="A21" s="4" t="s">
        <v>51</v>
      </c>
      <c r="B21" s="5" t="n">
        <v>48</v>
      </c>
      <c r="C21" s="5" t="n">
        <v>45</v>
      </c>
    </row>
    <row r="22" spans="1:3">
      <c r="A22" s="4" t="s">
        <v>52</v>
      </c>
      <c r="B22" s="5" t="n">
        <v>298242</v>
      </c>
      <c r="C22" s="5" t="n">
        <v>292932</v>
      </c>
    </row>
    <row r="23" spans="1:3">
      <c r="A23" s="4" t="s">
        <v>53</v>
      </c>
      <c r="B23" s="5" t="n">
        <v>-5</v>
      </c>
      <c r="C23" s="5" t="n">
        <v>-4</v>
      </c>
    </row>
    <row r="24" spans="1:3">
      <c r="A24" s="4" t="s">
        <v>54</v>
      </c>
      <c r="B24" s="5" t="n">
        <v>-279522</v>
      </c>
      <c r="C24" s="5" t="n">
        <v>-278171</v>
      </c>
    </row>
    <row r="25" spans="1:3">
      <c r="A25" s="4" t="s">
        <v>55</v>
      </c>
      <c r="B25" s="5" t="n">
        <v>18763</v>
      </c>
      <c r="C25" s="5" t="n">
        <v>14802</v>
      </c>
    </row>
    <row r="26" spans="1:3">
      <c r="A26" s="4" t="s">
        <v>56</v>
      </c>
      <c r="B26" s="6" t="n">
        <v>27600</v>
      </c>
      <c r="C26" s="6" t="n">
        <v>23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21"/>
  </cols>
  <sheetData>
    <row r="1" spans="1:5">
      <c r="A1" s="1" t="s">
        <v>250</v>
      </c>
      <c r="B1" s="2" t="s">
        <v>1</v>
      </c>
    </row>
    <row r="2" spans="1:5">
      <c r="B2" s="2" t="s">
        <v>251</v>
      </c>
      <c r="C2" s="2" t="s">
        <v>252</v>
      </c>
      <c r="D2" s="2" t="s">
        <v>253</v>
      </c>
      <c r="E2" s="2" t="s">
        <v>254</v>
      </c>
    </row>
    <row r="3" spans="1:5">
      <c r="A3" s="4" t="s">
        <v>255</v>
      </c>
      <c r="B3" s="6" t="n">
        <v>-279522000</v>
      </c>
      <c r="C3" s="6" t="n">
        <v>-278171000</v>
      </c>
    </row>
    <row r="4" spans="1:5">
      <c r="A4" s="4" t="s">
        <v>256</v>
      </c>
      <c r="B4" s="5" t="n">
        <v>15900000</v>
      </c>
    </row>
    <row r="5" spans="1:5">
      <c r="A5" s="4" t="s">
        <v>257</v>
      </c>
      <c r="B5" s="5" t="n">
        <v>0</v>
      </c>
      <c r="C5" s="5" t="n">
        <v>0</v>
      </c>
    </row>
    <row r="6" spans="1:5">
      <c r="A6" s="4" t="s">
        <v>258</v>
      </c>
      <c r="B6" s="6" t="n">
        <v>395000</v>
      </c>
      <c r="C6" s="5" t="n">
        <v>0</v>
      </c>
    </row>
    <row r="7" spans="1:5">
      <c r="A7" s="4" t="s">
        <v>259</v>
      </c>
      <c r="B7" s="5" t="n">
        <v>155</v>
      </c>
    </row>
    <row r="8" spans="1:5">
      <c r="A8" s="4" t="s">
        <v>260</v>
      </c>
      <c r="B8" s="6" t="n">
        <v>10100000</v>
      </c>
    </row>
    <row r="9" spans="1:5">
      <c r="A9" s="4" t="s">
        <v>261</v>
      </c>
      <c r="B9" s="5" t="n">
        <v>1800000</v>
      </c>
      <c r="C9" s="5" t="n">
        <v>1100000</v>
      </c>
      <c r="D9" s="6" t="n">
        <v>640000</v>
      </c>
    </row>
    <row r="10" spans="1:5">
      <c r="A10" s="4" t="s">
        <v>262</v>
      </c>
      <c r="B10" s="5" t="n">
        <v>15000000</v>
      </c>
      <c r="C10" s="5" t="n">
        <v>19300000</v>
      </c>
      <c r="D10" s="5" t="n">
        <v>22400000</v>
      </c>
    </row>
    <row r="11" spans="1:5">
      <c r="A11" s="4" t="s">
        <v>263</v>
      </c>
      <c r="B11" s="5" t="n">
        <v>1700000</v>
      </c>
      <c r="C11" s="5" t="n">
        <v>1700000</v>
      </c>
      <c r="D11" s="5" t="n">
        <v>1700000</v>
      </c>
    </row>
    <row r="12" spans="1:5">
      <c r="A12" s="4" t="s">
        <v>264</v>
      </c>
      <c r="B12" s="6" t="n">
        <v>124000</v>
      </c>
      <c r="C12" s="6" t="n">
        <v>166000</v>
      </c>
      <c r="D12" s="6" t="n">
        <v>183000</v>
      </c>
    </row>
    <row r="13" spans="1:5">
      <c r="A13" s="4" t="s">
        <v>265</v>
      </c>
      <c r="B13" s="8" t="n">
        <v>0.68</v>
      </c>
      <c r="C13" s="8" t="n">
        <v>1.7</v>
      </c>
      <c r="D13" s="8" t="n">
        <v>2.79</v>
      </c>
    </row>
    <row r="14" spans="1:5">
      <c r="A14" s="4" t="s">
        <v>266</v>
      </c>
      <c r="B14" s="6" t="n">
        <v>3400000</v>
      </c>
      <c r="C14" s="6" t="n">
        <v>4000000</v>
      </c>
      <c r="D14" s="6" t="n">
        <v>5800000</v>
      </c>
    </row>
    <row r="15" spans="1:5">
      <c r="A15" s="4" t="s">
        <v>267</v>
      </c>
      <c r="B15" s="6" t="n">
        <v>2200000</v>
      </c>
    </row>
    <row r="16" spans="1:5">
      <c r="A16" s="4" t="s">
        <v>268</v>
      </c>
      <c r="B16" s="4" t="s">
        <v>269</v>
      </c>
    </row>
    <row r="17" spans="1:5">
      <c r="A17" s="4" t="s">
        <v>270</v>
      </c>
      <c r="B17" s="5" t="n">
        <v>1</v>
      </c>
    </row>
    <row r="18" spans="1:5">
      <c r="A18" s="4" t="s">
        <v>271</v>
      </c>
    </row>
    <row r="19" spans="1:5">
      <c r="A19" s="4" t="s">
        <v>272</v>
      </c>
      <c r="B19" s="6" t="n">
        <v>3200000</v>
      </c>
    </row>
    <row r="20" spans="1:5">
      <c r="A20" s="4" t="s">
        <v>273</v>
      </c>
    </row>
    <row r="21" spans="1:5">
      <c r="A21" s="4" t="s">
        <v>272</v>
      </c>
      <c r="B21" s="6" t="n">
        <v>243000</v>
      </c>
    </row>
    <row r="22" spans="1:5">
      <c r="A22" s="4" t="s">
        <v>274</v>
      </c>
    </row>
    <row r="23" spans="1:5">
      <c r="A23" s="4" t="s">
        <v>265</v>
      </c>
      <c r="B23" s="8" t="n">
        <v>0.38</v>
      </c>
      <c r="C23" s="8" t="n">
        <v>1.74</v>
      </c>
      <c r="D23" s="8" t="n">
        <v>2.88</v>
      </c>
    </row>
    <row r="24" spans="1:5">
      <c r="A24" s="4" t="s">
        <v>275</v>
      </c>
    </row>
    <row r="25" spans="1:5">
      <c r="A25" s="4" t="s">
        <v>276</v>
      </c>
      <c r="E25" s="6" t="n">
        <v>1500000</v>
      </c>
    </row>
    <row r="26" spans="1:5">
      <c r="A26" s="4" t="s">
        <v>277</v>
      </c>
    </row>
    <row r="27" spans="1:5">
      <c r="A27" s="4" t="s">
        <v>276</v>
      </c>
      <c r="B27" s="6" t="n">
        <v>-88000</v>
      </c>
    </row>
    <row r="28" spans="1:5">
      <c r="A28" s="4" t="s">
        <v>278</v>
      </c>
    </row>
    <row r="29" spans="1:5">
      <c r="A29" s="4" t="s">
        <v>276</v>
      </c>
      <c r="B29" s="6" t="n">
        <v>88000</v>
      </c>
    </row>
    <row r="30" spans="1:5">
      <c r="A30" s="4" t="s">
        <v>279</v>
      </c>
    </row>
    <row r="31" spans="1:5">
      <c r="A31" s="4" t="s">
        <v>280</v>
      </c>
      <c r="B31" s="4" t="s">
        <v>281</v>
      </c>
    </row>
    <row r="32" spans="1:5">
      <c r="A32" s="4" t="s">
        <v>282</v>
      </c>
      <c r="B32" s="4" t="s">
        <v>283</v>
      </c>
    </row>
    <row r="33" spans="1:5">
      <c r="A33" s="4" t="s">
        <v>284</v>
      </c>
    </row>
    <row r="34" spans="1:5">
      <c r="A34" s="4" t="s">
        <v>282</v>
      </c>
      <c r="B34" s="4" t="s">
        <v>28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6</v>
      </c>
      <c r="B1" s="2" t="s">
        <v>287</v>
      </c>
      <c r="J1" s="2" t="s">
        <v>1</v>
      </c>
    </row>
    <row r="2" spans="1:12">
      <c r="B2" s="2" t="s">
        <v>2</v>
      </c>
      <c r="C2" s="2" t="s">
        <v>288</v>
      </c>
      <c r="D2" s="2" t="s">
        <v>4</v>
      </c>
      <c r="E2" s="2" t="s">
        <v>289</v>
      </c>
      <c r="F2" s="2" t="s">
        <v>32</v>
      </c>
      <c r="G2" s="2" t="s">
        <v>290</v>
      </c>
      <c r="H2" s="2" t="s">
        <v>291</v>
      </c>
      <c r="I2" s="2" t="s">
        <v>292</v>
      </c>
      <c r="J2" s="2" t="s">
        <v>2</v>
      </c>
      <c r="K2" s="2" t="s">
        <v>32</v>
      </c>
      <c r="L2" s="2" t="s">
        <v>67</v>
      </c>
    </row>
    <row r="3" spans="1:12">
      <c r="A3" s="4" t="s">
        <v>293</v>
      </c>
      <c r="B3" s="6" t="n">
        <v>14929</v>
      </c>
      <c r="C3" s="6" t="n">
        <v>5055</v>
      </c>
      <c r="D3" s="6" t="n">
        <v>4870</v>
      </c>
      <c r="E3" s="6" t="n">
        <v>4466</v>
      </c>
      <c r="F3" s="6" t="n">
        <v>4202</v>
      </c>
      <c r="G3" s="6" t="n">
        <v>6020</v>
      </c>
      <c r="H3" s="6" t="n">
        <v>6567</v>
      </c>
      <c r="I3" s="6" t="n">
        <v>6250</v>
      </c>
      <c r="J3" s="6" t="n">
        <v>29320</v>
      </c>
      <c r="K3" s="6" t="n">
        <v>23039</v>
      </c>
      <c r="L3" s="6" t="n">
        <v>24882</v>
      </c>
    </row>
    <row r="4" spans="1:12">
      <c r="A4" s="4" t="s">
        <v>294</v>
      </c>
    </row>
    <row r="5" spans="1:12">
      <c r="A5" s="4" t="s">
        <v>293</v>
      </c>
      <c r="J5" s="6" t="n">
        <v>13800</v>
      </c>
      <c r="K5" s="6" t="n">
        <v>14000</v>
      </c>
      <c r="L5" s="6" t="n">
        <v>14900</v>
      </c>
    </row>
    <row r="6" spans="1:12">
      <c r="A6" s="4" t="s">
        <v>295</v>
      </c>
      <c r="J6" s="4" t="s">
        <v>296</v>
      </c>
      <c r="K6" s="4" t="s">
        <v>297</v>
      </c>
      <c r="L6" s="4" t="s">
        <v>298</v>
      </c>
    </row>
    <row r="7" spans="1:12">
      <c r="A7" s="4" t="s">
        <v>299</v>
      </c>
    </row>
    <row r="8" spans="1:12">
      <c r="A8" s="4" t="s">
        <v>293</v>
      </c>
      <c r="J8" s="6" t="n">
        <v>13500</v>
      </c>
      <c r="K8" s="6" t="n">
        <v>6700</v>
      </c>
      <c r="L8" s="6" t="n">
        <v>8800</v>
      </c>
    </row>
    <row r="9" spans="1:12">
      <c r="A9" s="4" t="s">
        <v>295</v>
      </c>
      <c r="J9" s="4" t="s">
        <v>300</v>
      </c>
      <c r="K9" s="4" t="s">
        <v>301</v>
      </c>
      <c r="L9" s="4" t="s">
        <v>302</v>
      </c>
    </row>
  </sheetData>
  <mergeCells count="3">
    <mergeCell ref="A1:A2"/>
    <mergeCell ref="B1:I1"/>
    <mergeCell ref="J1:L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4" t="s">
        <v>304</v>
      </c>
      <c r="B3" s="6" t="n">
        <v>7130</v>
      </c>
      <c r="C3" s="6" t="n">
        <v>5352</v>
      </c>
    </row>
    <row r="4" spans="1:3">
      <c r="A4" s="4" t="s">
        <v>305</v>
      </c>
    </row>
    <row r="5" spans="1:3">
      <c r="A5" s="4" t="s">
        <v>304</v>
      </c>
      <c r="B5" s="6" t="n">
        <v>5400</v>
      </c>
      <c r="C5" s="6" t="n">
        <v>3400</v>
      </c>
    </row>
    <row r="6" spans="1:3">
      <c r="A6" s="4" t="s">
        <v>295</v>
      </c>
      <c r="B6" s="4" t="s">
        <v>306</v>
      </c>
      <c r="C6" s="4" t="s">
        <v>307</v>
      </c>
    </row>
    <row r="7" spans="1:3">
      <c r="A7" s="4" t="s">
        <v>308</v>
      </c>
    </row>
    <row r="8" spans="1:3">
      <c r="A8" s="4" t="s">
        <v>304</v>
      </c>
      <c r="B8" s="6" t="n">
        <v>1600</v>
      </c>
      <c r="C8" s="6" t="n">
        <v>1300</v>
      </c>
    </row>
    <row r="9" spans="1:3">
      <c r="A9" s="4" t="s">
        <v>295</v>
      </c>
      <c r="B9" s="4" t="s">
        <v>309</v>
      </c>
      <c r="C9" s="4" t="s">
        <v>310</v>
      </c>
    </row>
    <row r="10" spans="1:3">
      <c r="A10" s="4" t="s">
        <v>311</v>
      </c>
    </row>
    <row r="11" spans="1:3">
      <c r="A11" s="4" t="s">
        <v>304</v>
      </c>
      <c r="B11" s="4" t="s">
        <v>45</v>
      </c>
      <c r="C11" s="6" t="n">
        <v>600</v>
      </c>
    </row>
    <row r="12" spans="1:3">
      <c r="A12" s="4" t="s">
        <v>295</v>
      </c>
      <c r="B12" s="4" t="s">
        <v>45</v>
      </c>
      <c r="C12" s="4" t="s">
        <v>3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13</v>
      </c>
      <c r="B1" s="2" t="s">
        <v>1</v>
      </c>
    </row>
    <row r="2" spans="1:4">
      <c r="B2" s="2" t="s">
        <v>2</v>
      </c>
      <c r="C2" s="2" t="s">
        <v>32</v>
      </c>
      <c r="D2" s="2" t="s">
        <v>67</v>
      </c>
    </row>
    <row r="3" spans="1:4">
      <c r="A3" s="4" t="s">
        <v>314</v>
      </c>
    </row>
    <row r="4" spans="1:4">
      <c r="A4" s="4" t="s">
        <v>315</v>
      </c>
      <c r="B4" s="4" t="s">
        <v>316</v>
      </c>
      <c r="C4" s="4" t="s">
        <v>317</v>
      </c>
      <c r="D4" s="4" t="s">
        <v>318</v>
      </c>
    </row>
    <row r="5" spans="1:4">
      <c r="A5" s="4" t="s">
        <v>319</v>
      </c>
      <c r="B5" s="4" t="s">
        <v>320</v>
      </c>
      <c r="C5" s="4" t="s">
        <v>321</v>
      </c>
      <c r="D5" s="4" t="s">
        <v>322</v>
      </c>
    </row>
    <row r="6" spans="1:4">
      <c r="A6" s="4" t="s">
        <v>323</v>
      </c>
      <c r="B6" s="4" t="s">
        <v>324</v>
      </c>
      <c r="C6" s="4" t="s">
        <v>324</v>
      </c>
      <c r="D6" s="4" t="s">
        <v>324</v>
      </c>
    </row>
    <row r="7" spans="1:4">
      <c r="A7" s="4" t="s">
        <v>325</v>
      </c>
      <c r="B7" s="4" t="s">
        <v>326</v>
      </c>
      <c r="C7" s="4" t="s">
        <v>327</v>
      </c>
      <c r="D7" s="4" t="s">
        <v>326</v>
      </c>
    </row>
    <row r="8" spans="1:4">
      <c r="A8" s="4" t="s">
        <v>328</v>
      </c>
    </row>
    <row r="9" spans="1:4">
      <c r="A9" s="4" t="s">
        <v>315</v>
      </c>
      <c r="B9" s="4" t="s">
        <v>329</v>
      </c>
      <c r="C9" s="4" t="s">
        <v>330</v>
      </c>
      <c r="D9" s="4" t="s">
        <v>331</v>
      </c>
    </row>
    <row r="10" spans="1:4">
      <c r="A10" s="4" t="s">
        <v>319</v>
      </c>
      <c r="B10" s="4" t="s">
        <v>332</v>
      </c>
      <c r="C10" s="4" t="s">
        <v>333</v>
      </c>
      <c r="D10" s="4" t="s">
        <v>334</v>
      </c>
    </row>
    <row r="11" spans="1:4">
      <c r="A11" s="4" t="s">
        <v>323</v>
      </c>
      <c r="B11" s="4" t="s">
        <v>324</v>
      </c>
      <c r="C11" s="4" t="s">
        <v>324</v>
      </c>
      <c r="D11" s="4" t="s">
        <v>324</v>
      </c>
    </row>
    <row r="12" spans="1:4">
      <c r="A12" s="4" t="s">
        <v>325</v>
      </c>
      <c r="B12" s="4" t="s">
        <v>335</v>
      </c>
      <c r="C12" s="4" t="s">
        <v>335</v>
      </c>
      <c r="D12" s="4" t="s">
        <v>33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67</v>
      </c>
    </row>
    <row r="3" spans="1:4">
      <c r="A3" s="4" t="s">
        <v>338</v>
      </c>
      <c r="B3" s="6" t="n">
        <v>3172</v>
      </c>
      <c r="C3" s="6" t="n">
        <v>4439</v>
      </c>
      <c r="D3" s="6" t="n">
        <v>5270</v>
      </c>
    </row>
    <row r="4" spans="1:4">
      <c r="A4" s="4" t="s">
        <v>339</v>
      </c>
    </row>
    <row r="5" spans="1:4">
      <c r="A5" s="4" t="s">
        <v>338</v>
      </c>
      <c r="B5" s="5" t="n">
        <v>1206</v>
      </c>
      <c r="C5" s="5" t="n">
        <v>1932</v>
      </c>
      <c r="D5" s="5" t="n">
        <v>2233</v>
      </c>
    </row>
    <row r="6" spans="1:4">
      <c r="A6" s="4" t="s">
        <v>340</v>
      </c>
    </row>
    <row r="7" spans="1:4">
      <c r="A7" s="4" t="s">
        <v>338</v>
      </c>
      <c r="B7" s="6" t="n">
        <v>1966</v>
      </c>
      <c r="C7" s="6" t="n">
        <v>2507</v>
      </c>
      <c r="D7" s="6" t="n">
        <v>303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287</v>
      </c>
      <c r="J1" s="2" t="s">
        <v>1</v>
      </c>
    </row>
    <row r="2" spans="1:12">
      <c r="B2" s="2" t="s">
        <v>2</v>
      </c>
      <c r="C2" s="2" t="s">
        <v>288</v>
      </c>
      <c r="D2" s="2" t="s">
        <v>4</v>
      </c>
      <c r="E2" s="2" t="s">
        <v>289</v>
      </c>
      <c r="F2" s="2" t="s">
        <v>32</v>
      </c>
      <c r="G2" s="2" t="s">
        <v>290</v>
      </c>
      <c r="H2" s="2" t="s">
        <v>291</v>
      </c>
      <c r="I2" s="2" t="s">
        <v>292</v>
      </c>
      <c r="J2" s="2" t="s">
        <v>2</v>
      </c>
      <c r="K2" s="2" t="s">
        <v>32</v>
      </c>
      <c r="L2" s="2" t="s">
        <v>67</v>
      </c>
    </row>
    <row r="3" spans="1:12">
      <c r="A3" s="4" t="s">
        <v>342</v>
      </c>
      <c r="B3" s="6" t="n">
        <v>7173</v>
      </c>
      <c r="C3" s="6" t="n">
        <v>-2172</v>
      </c>
      <c r="D3" s="6" t="n">
        <v>-2828</v>
      </c>
      <c r="E3" s="6" t="n">
        <v>-3436</v>
      </c>
      <c r="F3" s="6" t="n">
        <v>-3670</v>
      </c>
      <c r="G3" s="6" t="n">
        <v>-2461</v>
      </c>
      <c r="H3" s="6" t="n">
        <v>-2136</v>
      </c>
      <c r="I3" s="6" t="n">
        <v>-2419</v>
      </c>
      <c r="J3" s="6" t="n">
        <v>-1263</v>
      </c>
      <c r="K3" s="6" t="n">
        <v>-10686</v>
      </c>
      <c r="L3" s="6" t="n">
        <v>-12648</v>
      </c>
    </row>
    <row r="4" spans="1:12">
      <c r="A4" s="4" t="s">
        <v>343</v>
      </c>
      <c r="J4" s="5" t="n">
        <v>47192957</v>
      </c>
      <c r="K4" s="5" t="n">
        <v>44803952</v>
      </c>
      <c r="L4" s="5" t="n">
        <v>43968167</v>
      </c>
    </row>
    <row r="5" spans="1:12">
      <c r="A5" s="4" t="s">
        <v>344</v>
      </c>
      <c r="B5" s="8" t="n">
        <v>0.15</v>
      </c>
      <c r="C5" s="8" t="n">
        <v>-0.05</v>
      </c>
      <c r="D5" s="8" t="n">
        <v>-0.06</v>
      </c>
      <c r="E5" s="8" t="n">
        <v>-0.07000000000000001</v>
      </c>
      <c r="F5" s="8" t="n">
        <v>-0.08</v>
      </c>
      <c r="G5" s="8" t="n">
        <v>-0.05</v>
      </c>
      <c r="H5" s="8" t="n">
        <v>-0.05</v>
      </c>
      <c r="I5" s="8" t="n">
        <v>-0.05</v>
      </c>
      <c r="J5" s="8" t="n">
        <v>-0.03</v>
      </c>
      <c r="K5" s="8" t="n">
        <v>-0.24</v>
      </c>
      <c r="L5" s="8" t="n">
        <v>-0.29</v>
      </c>
    </row>
    <row r="6" spans="1:12">
      <c r="A6" s="3" t="s">
        <v>345</v>
      </c>
    </row>
    <row r="7" spans="1:12">
      <c r="A7" s="4" t="s">
        <v>346</v>
      </c>
      <c r="J7" s="5" t="n">
        <v>10125212</v>
      </c>
      <c r="K7" s="5" t="n">
        <v>10538693</v>
      </c>
      <c r="L7" s="5" t="n">
        <v>10942398</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7</v>
      </c>
      <c r="B1" s="2" t="s">
        <v>1</v>
      </c>
    </row>
    <row r="2" spans="1:4">
      <c r="B2" s="2" t="s">
        <v>2</v>
      </c>
      <c r="C2" s="2" t="s">
        <v>32</v>
      </c>
      <c r="D2" s="2" t="s">
        <v>67</v>
      </c>
    </row>
    <row r="3" spans="1:4">
      <c r="A3" s="4" t="s">
        <v>111</v>
      </c>
      <c r="B3" s="6" t="n">
        <v>757</v>
      </c>
      <c r="C3" s="6" t="n">
        <v>741</v>
      </c>
      <c r="D3" s="6" t="n">
        <v>109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2</v>
      </c>
    </row>
    <row r="2" spans="1:3">
      <c r="A2" s="4" t="s">
        <v>58</v>
      </c>
      <c r="B2" s="7" t="n">
        <v>0.001</v>
      </c>
      <c r="C2" s="7" t="n">
        <v>0.001</v>
      </c>
    </row>
    <row r="3" spans="1:3">
      <c r="A3" s="4" t="s">
        <v>59</v>
      </c>
      <c r="B3" s="5" t="n">
        <v>7500000</v>
      </c>
      <c r="C3" s="5" t="n">
        <v>7500000</v>
      </c>
    </row>
    <row r="4" spans="1:3">
      <c r="A4" s="4" t="s">
        <v>60</v>
      </c>
      <c r="B4" s="5" t="n">
        <v>0</v>
      </c>
      <c r="C4" s="5" t="n">
        <v>0</v>
      </c>
    </row>
    <row r="5" spans="1:3">
      <c r="A5" s="4" t="s">
        <v>61</v>
      </c>
      <c r="B5" s="5" t="n">
        <v>0</v>
      </c>
      <c r="C5" s="5" t="n">
        <v>0</v>
      </c>
    </row>
    <row r="6" spans="1:3">
      <c r="A6" s="4" t="s">
        <v>62</v>
      </c>
      <c r="B6" s="7" t="n">
        <v>0.001</v>
      </c>
      <c r="C6" s="7" t="n">
        <v>0.001</v>
      </c>
    </row>
    <row r="7" spans="1:3">
      <c r="A7" s="4" t="s">
        <v>63</v>
      </c>
      <c r="B7" s="5" t="n">
        <v>120000000</v>
      </c>
      <c r="C7" s="5" t="n">
        <v>120000000</v>
      </c>
    </row>
    <row r="8" spans="1:3">
      <c r="A8" s="4" t="s">
        <v>64</v>
      </c>
      <c r="B8" s="5" t="n">
        <v>47786793</v>
      </c>
      <c r="C8" s="5" t="n">
        <v>45298403</v>
      </c>
    </row>
    <row r="9" spans="1:3">
      <c r="A9" s="4" t="s">
        <v>65</v>
      </c>
      <c r="B9" s="5" t="n">
        <v>47786793</v>
      </c>
      <c r="C9" s="5" t="n">
        <v>45298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c r="B2" s="6" t="n">
        <v>9635</v>
      </c>
      <c r="C2" s="6" t="n">
        <v>8780</v>
      </c>
    </row>
    <row r="3" spans="1:3">
      <c r="A3" s="4" t="s">
        <v>350</v>
      </c>
      <c r="B3" s="4" t="s">
        <v>45</v>
      </c>
      <c r="C3" s="4" t="s">
        <v>45</v>
      </c>
    </row>
    <row r="4" spans="1:3">
      <c r="A4" s="4" t="s">
        <v>351</v>
      </c>
      <c r="B4" s="5" t="n">
        <v>-5</v>
      </c>
      <c r="C4" s="5" t="n">
        <v>-4</v>
      </c>
    </row>
    <row r="5" spans="1:3">
      <c r="A5" s="4" t="s">
        <v>352</v>
      </c>
      <c r="B5" s="5" t="n">
        <v>9630</v>
      </c>
      <c r="C5" s="5" t="n">
        <v>8776</v>
      </c>
    </row>
    <row r="6" spans="1:3">
      <c r="A6" s="4" t="s">
        <v>353</v>
      </c>
    </row>
    <row r="7" spans="1:3">
      <c r="A7" s="4" t="s">
        <v>349</v>
      </c>
      <c r="B7" s="5" t="n">
        <v>4592</v>
      </c>
      <c r="C7" s="5" t="n">
        <v>4222</v>
      </c>
    </row>
    <row r="8" spans="1:3">
      <c r="A8" s="4" t="s">
        <v>350</v>
      </c>
      <c r="B8" s="4" t="s">
        <v>45</v>
      </c>
      <c r="C8" s="4" t="s">
        <v>45</v>
      </c>
    </row>
    <row r="9" spans="1:3">
      <c r="A9" s="4" t="s">
        <v>351</v>
      </c>
      <c r="B9" s="5" t="n">
        <v>-2</v>
      </c>
      <c r="C9" s="5" t="n">
        <v>-2</v>
      </c>
    </row>
    <row r="10" spans="1:3">
      <c r="A10" s="4" t="s">
        <v>352</v>
      </c>
      <c r="B10" s="5" t="n">
        <v>4590</v>
      </c>
      <c r="C10" s="5" t="n">
        <v>4220</v>
      </c>
    </row>
    <row r="11" spans="1:3">
      <c r="A11" s="4" t="s">
        <v>354</v>
      </c>
    </row>
    <row r="12" spans="1:3">
      <c r="A12" s="4" t="s">
        <v>349</v>
      </c>
      <c r="B12" s="5" t="n">
        <v>5043</v>
      </c>
      <c r="C12" s="5" t="n">
        <v>4558</v>
      </c>
    </row>
    <row r="13" spans="1:3">
      <c r="A13" s="4" t="s">
        <v>350</v>
      </c>
      <c r="B13" s="4" t="s">
        <v>45</v>
      </c>
      <c r="C13" s="4" t="s">
        <v>45</v>
      </c>
    </row>
    <row r="14" spans="1:3">
      <c r="A14" s="4" t="s">
        <v>351</v>
      </c>
      <c r="B14" s="5" t="n">
        <v>-3</v>
      </c>
      <c r="C14" s="5" t="n">
        <v>-2</v>
      </c>
    </row>
    <row r="15" spans="1:3">
      <c r="A15" s="4" t="s">
        <v>352</v>
      </c>
      <c r="B15" s="6" t="n">
        <v>5040</v>
      </c>
      <c r="C15" s="6" t="n">
        <v>45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4" t="s">
        <v>357</v>
      </c>
      <c r="B2" s="5" t="n">
        <v>14</v>
      </c>
    </row>
    <row r="3" spans="1:2">
      <c r="A3" s="4" t="s">
        <v>358</v>
      </c>
      <c r="B3" s="6" t="n">
        <v>8739</v>
      </c>
    </row>
    <row r="4" spans="1:2">
      <c r="A4" s="4" t="s">
        <v>359</v>
      </c>
      <c r="B4" s="6" t="n">
        <v>-5</v>
      </c>
    </row>
    <row r="5" spans="1:2">
      <c r="A5" s="4" t="s">
        <v>353</v>
      </c>
    </row>
    <row r="6" spans="1:2">
      <c r="A6" s="4" t="s">
        <v>357</v>
      </c>
      <c r="B6" s="5" t="n">
        <v>5</v>
      </c>
    </row>
    <row r="7" spans="1:2">
      <c r="A7" s="4" t="s">
        <v>358</v>
      </c>
      <c r="B7" s="6" t="n">
        <v>4590</v>
      </c>
    </row>
    <row r="8" spans="1:2">
      <c r="A8" s="4" t="s">
        <v>359</v>
      </c>
      <c r="B8" s="6" t="n">
        <v>-2</v>
      </c>
    </row>
    <row r="9" spans="1:2">
      <c r="A9" s="4" t="s">
        <v>354</v>
      </c>
    </row>
    <row r="10" spans="1:2">
      <c r="A10" s="4" t="s">
        <v>357</v>
      </c>
      <c r="B10" s="5" t="n">
        <v>9</v>
      </c>
    </row>
    <row r="11" spans="1:2">
      <c r="A11" s="4" t="s">
        <v>358</v>
      </c>
      <c r="B11" s="6" t="n">
        <v>4149</v>
      </c>
    </row>
    <row r="12" spans="1:2">
      <c r="A12" s="4" t="s">
        <v>359</v>
      </c>
      <c r="B12" s="6"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361</v>
      </c>
      <c r="B2" s="6" t="n">
        <v>29281</v>
      </c>
      <c r="C2" s="6" t="n">
        <v>28971</v>
      </c>
    </row>
    <row r="3" spans="1:3">
      <c r="A3" s="4" t="s">
        <v>362</v>
      </c>
      <c r="B3" s="5" t="n">
        <v>-26720</v>
      </c>
      <c r="C3" s="5" t="n">
        <v>-26240</v>
      </c>
    </row>
    <row r="4" spans="1:3">
      <c r="A4" s="4" t="s">
        <v>40</v>
      </c>
      <c r="B4" s="5" t="n">
        <v>2561</v>
      </c>
      <c r="C4" s="5" t="n">
        <v>2731</v>
      </c>
    </row>
    <row r="5" spans="1:3">
      <c r="A5" s="4" t="s">
        <v>363</v>
      </c>
    </row>
    <row r="6" spans="1:3">
      <c r="A6" s="4" t="s">
        <v>361</v>
      </c>
      <c r="B6" s="5" t="n">
        <v>11877</v>
      </c>
      <c r="C6" s="5" t="n">
        <v>11875</v>
      </c>
    </row>
    <row r="7" spans="1:3">
      <c r="A7" s="4" t="s">
        <v>364</v>
      </c>
    </row>
    <row r="8" spans="1:3">
      <c r="A8" s="4" t="s">
        <v>361</v>
      </c>
      <c r="B8" s="5" t="n">
        <v>3090</v>
      </c>
      <c r="C8" s="5" t="n">
        <v>2791</v>
      </c>
    </row>
    <row r="9" spans="1:3">
      <c r="A9" s="4" t="s">
        <v>365</v>
      </c>
    </row>
    <row r="10" spans="1:3">
      <c r="A10" s="4" t="s">
        <v>361</v>
      </c>
      <c r="B10" s="5" t="n">
        <v>1077</v>
      </c>
      <c r="C10" s="5" t="n">
        <v>1077</v>
      </c>
    </row>
    <row r="11" spans="1:3">
      <c r="A11" s="4" t="s">
        <v>366</v>
      </c>
    </row>
    <row r="12" spans="1:3">
      <c r="A12" s="4" t="s">
        <v>361</v>
      </c>
      <c r="B12" s="6" t="n">
        <v>13237</v>
      </c>
      <c r="C12" s="6" t="n">
        <v>132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368</v>
      </c>
      <c r="B2" s="6" t="n">
        <v>575</v>
      </c>
      <c r="C2" s="6" t="n">
        <v>1079</v>
      </c>
    </row>
    <row r="3" spans="1:3">
      <c r="A3" s="4" t="s">
        <v>369</v>
      </c>
      <c r="B3" s="5" t="n">
        <v>3195</v>
      </c>
      <c r="C3" s="5" t="n">
        <v>3030</v>
      </c>
    </row>
    <row r="4" spans="1:3">
      <c r="A4" s="4" t="s">
        <v>370</v>
      </c>
      <c r="B4" s="5" t="n">
        <v>1150</v>
      </c>
      <c r="C4" s="5" t="n">
        <v>1395</v>
      </c>
    </row>
    <row r="5" spans="1:3">
      <c r="A5" s="4" t="s">
        <v>43</v>
      </c>
      <c r="B5" s="6" t="n">
        <v>4920</v>
      </c>
      <c r="C5" s="6" t="n">
        <v>55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1</v>
      </c>
      <c r="B1" s="2" t="s">
        <v>2</v>
      </c>
      <c r="C1" s="2" t="s">
        <v>32</v>
      </c>
    </row>
    <row r="2" spans="1:3">
      <c r="A2" s="4" t="s">
        <v>372</v>
      </c>
      <c r="B2" s="6" t="n">
        <v>0</v>
      </c>
      <c r="C2" s="6" t="n">
        <v>0</v>
      </c>
    </row>
    <row r="3" spans="1:3">
      <c r="A3" s="4" t="s">
        <v>373</v>
      </c>
      <c r="B3" s="5" t="n">
        <v>0</v>
      </c>
      <c r="C3" s="6" t="n">
        <v>0</v>
      </c>
    </row>
    <row r="4" spans="1:3">
      <c r="A4" s="4" t="s">
        <v>374</v>
      </c>
    </row>
    <row r="5" spans="1:3">
      <c r="A5" s="4" t="s">
        <v>375</v>
      </c>
      <c r="B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4" t="s">
        <v>377</v>
      </c>
      <c r="B2" s="6" t="n">
        <v>9630</v>
      </c>
      <c r="C2" s="6" t="n">
        <v>8776</v>
      </c>
    </row>
    <row r="3" spans="1:3">
      <c r="A3" s="4" t="s">
        <v>353</v>
      </c>
    </row>
    <row r="4" spans="1:3">
      <c r="A4" s="4" t="s">
        <v>377</v>
      </c>
      <c r="B4" s="5" t="n">
        <v>4590</v>
      </c>
      <c r="C4" s="5" t="n">
        <v>4220</v>
      </c>
    </row>
    <row r="5" spans="1:3">
      <c r="A5" s="4" t="s">
        <v>354</v>
      </c>
    </row>
    <row r="6" spans="1:3">
      <c r="A6" s="4" t="s">
        <v>377</v>
      </c>
      <c r="B6" s="5" t="n">
        <v>5040</v>
      </c>
      <c r="C6" s="5" t="n">
        <v>4556</v>
      </c>
    </row>
    <row r="7" spans="1:3">
      <c r="A7" s="4" t="s">
        <v>378</v>
      </c>
    </row>
    <row r="8" spans="1:3">
      <c r="A8" s="4" t="s">
        <v>379</v>
      </c>
      <c r="B8" s="5" t="n">
        <v>2999</v>
      </c>
      <c r="C8" s="5" t="n">
        <v>3028</v>
      </c>
    </row>
    <row r="9" spans="1:3">
      <c r="A9" s="4" t="s">
        <v>377</v>
      </c>
      <c r="B9" s="5" t="n">
        <v>14127</v>
      </c>
      <c r="C9" s="5" t="n">
        <v>11804</v>
      </c>
    </row>
    <row r="10" spans="1:3">
      <c r="A10" s="4" t="s">
        <v>380</v>
      </c>
    </row>
    <row r="11" spans="1:3">
      <c r="A11" s="4" t="s">
        <v>377</v>
      </c>
      <c r="B11" s="5" t="n">
        <v>4590</v>
      </c>
      <c r="C11" s="5" t="n">
        <v>4220</v>
      </c>
    </row>
    <row r="12" spans="1:3">
      <c r="A12" s="4" t="s">
        <v>381</v>
      </c>
    </row>
    <row r="13" spans="1:3">
      <c r="A13" s="4" t="s">
        <v>377</v>
      </c>
      <c r="B13" s="5" t="n">
        <v>6538</v>
      </c>
      <c r="C13" s="5" t="n">
        <v>4556</v>
      </c>
    </row>
    <row r="14" spans="1:3">
      <c r="A14" s="4" t="s">
        <v>382</v>
      </c>
    </row>
    <row r="15" spans="1:3">
      <c r="A15" s="4" t="s">
        <v>379</v>
      </c>
      <c r="B15" s="5" t="n">
        <v>2999</v>
      </c>
      <c r="C15" s="5" t="n">
        <v>3028</v>
      </c>
    </row>
    <row r="16" spans="1:3">
      <c r="A16" s="4" t="s">
        <v>377</v>
      </c>
      <c r="B16" s="5" t="n">
        <v>2999</v>
      </c>
      <c r="C16" s="5" t="n">
        <v>3028</v>
      </c>
    </row>
    <row r="17" spans="1:3">
      <c r="A17" s="4" t="s">
        <v>383</v>
      </c>
    </row>
    <row r="18" spans="1:3">
      <c r="A18" s="4" t="s">
        <v>377</v>
      </c>
      <c r="B18" s="4" t="s">
        <v>45</v>
      </c>
      <c r="C18" s="4" t="s">
        <v>45</v>
      </c>
    </row>
    <row r="19" spans="1:3">
      <c r="A19" s="4" t="s">
        <v>384</v>
      </c>
    </row>
    <row r="20" spans="1:3">
      <c r="A20" s="4" t="s">
        <v>377</v>
      </c>
      <c r="B20" s="4" t="s">
        <v>45</v>
      </c>
      <c r="C20" s="4" t="s">
        <v>45</v>
      </c>
    </row>
    <row r="21" spans="1:3">
      <c r="A21" s="4" t="s">
        <v>385</v>
      </c>
    </row>
    <row r="22" spans="1:3">
      <c r="A22" s="4" t="s">
        <v>379</v>
      </c>
      <c r="B22" s="4" t="s">
        <v>45</v>
      </c>
      <c r="C22" s="4" t="s">
        <v>45</v>
      </c>
    </row>
    <row r="23" spans="1:3">
      <c r="A23" s="4" t="s">
        <v>377</v>
      </c>
      <c r="B23" s="5" t="n">
        <v>11128</v>
      </c>
      <c r="C23" s="5" t="n">
        <v>8776</v>
      </c>
    </row>
    <row r="24" spans="1:3">
      <c r="A24" s="4" t="s">
        <v>386</v>
      </c>
    </row>
    <row r="25" spans="1:3">
      <c r="A25" s="4" t="s">
        <v>377</v>
      </c>
      <c r="B25" s="5" t="n">
        <v>4590</v>
      </c>
      <c r="C25" s="5" t="n">
        <v>4220</v>
      </c>
    </row>
    <row r="26" spans="1:3">
      <c r="A26" s="4" t="s">
        <v>387</v>
      </c>
    </row>
    <row r="27" spans="1:3">
      <c r="A27" s="4" t="s">
        <v>377</v>
      </c>
      <c r="B27" s="5" t="n">
        <v>6538</v>
      </c>
      <c r="C27" s="5" t="n">
        <v>4556</v>
      </c>
    </row>
    <row r="28" spans="1:3">
      <c r="A28" s="4" t="s">
        <v>388</v>
      </c>
    </row>
    <row r="29" spans="1:3">
      <c r="A29" s="4" t="s">
        <v>379</v>
      </c>
      <c r="B29" s="4" t="s">
        <v>45</v>
      </c>
      <c r="C29" s="4" t="s">
        <v>45</v>
      </c>
    </row>
    <row r="30" spans="1:3">
      <c r="A30" s="4" t="s">
        <v>377</v>
      </c>
      <c r="B30" s="4" t="s">
        <v>45</v>
      </c>
      <c r="C30" s="4" t="s">
        <v>45</v>
      </c>
    </row>
    <row r="31" spans="1:3">
      <c r="A31" s="4" t="s">
        <v>389</v>
      </c>
    </row>
    <row r="32" spans="1:3">
      <c r="A32" s="4" t="s">
        <v>377</v>
      </c>
      <c r="B32" s="4" t="s">
        <v>45</v>
      </c>
      <c r="C32" s="4" t="s">
        <v>45</v>
      </c>
    </row>
    <row r="33" spans="1:3">
      <c r="A33" s="4" t="s">
        <v>390</v>
      </c>
    </row>
    <row r="34" spans="1:3">
      <c r="A34" s="4" t="s">
        <v>377</v>
      </c>
      <c r="B34" s="4" t="s">
        <v>45</v>
      </c>
      <c r="C34"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91</v>
      </c>
      <c r="B1" s="2" t="s">
        <v>392</v>
      </c>
      <c r="H1" s="2" t="s">
        <v>287</v>
      </c>
      <c r="K1" s="2" t="s">
        <v>1</v>
      </c>
      <c r="O1" s="2" t="s">
        <v>393</v>
      </c>
    </row>
    <row r="2" spans="1:17">
      <c r="B2" s="2" t="s">
        <v>394</v>
      </c>
      <c r="C2" s="2" t="s">
        <v>395</v>
      </c>
      <c r="D2" s="2" t="s">
        <v>396</v>
      </c>
      <c r="E2" s="2" t="s">
        <v>397</v>
      </c>
      <c r="F2" s="2" t="s">
        <v>398</v>
      </c>
      <c r="G2" s="2" t="s">
        <v>399</v>
      </c>
      <c r="H2" s="2" t="s">
        <v>394</v>
      </c>
      <c r="I2" s="2" t="s">
        <v>400</v>
      </c>
      <c r="J2" s="2" t="s">
        <v>401</v>
      </c>
      <c r="K2" s="2" t="s">
        <v>356</v>
      </c>
      <c r="L2" s="2" t="s">
        <v>402</v>
      </c>
      <c r="M2" s="2" t="s">
        <v>403</v>
      </c>
      <c r="N2" s="2" t="s">
        <v>404</v>
      </c>
      <c r="O2" s="2" t="s">
        <v>405</v>
      </c>
      <c r="P2" s="2" t="s">
        <v>406</v>
      </c>
      <c r="Q2" s="2" t="s">
        <v>407</v>
      </c>
    </row>
    <row r="3" spans="1:17">
      <c r="A3" s="4" t="s">
        <v>408</v>
      </c>
      <c r="F3" s="5" t="n">
        <v>3</v>
      </c>
    </row>
    <row r="4" spans="1:17">
      <c r="A4" s="4" t="s">
        <v>409</v>
      </c>
      <c r="K4" s="6" t="n">
        <v>7789000</v>
      </c>
      <c r="L4" s="6" t="n">
        <v>13797000</v>
      </c>
      <c r="M4" s="6" t="n">
        <v>17838000</v>
      </c>
    </row>
    <row r="5" spans="1:17">
      <c r="A5" s="4" t="s">
        <v>410</v>
      </c>
    </row>
    <row r="6" spans="1:17">
      <c r="A6" s="4" t="s">
        <v>411</v>
      </c>
      <c r="F6" s="5" t="n">
        <v>3</v>
      </c>
    </row>
    <row r="7" spans="1:17">
      <c r="A7" s="4" t="s">
        <v>412</v>
      </c>
      <c r="F7" s="4" t="s">
        <v>413</v>
      </c>
    </row>
    <row r="8" spans="1:17">
      <c r="A8" s="4" t="s">
        <v>414</v>
      </c>
      <c r="Q8" s="6" t="n">
        <v>5000000</v>
      </c>
    </row>
    <row r="9" spans="1:17">
      <c r="A9" s="4" t="s">
        <v>415</v>
      </c>
      <c r="N9" s="6" t="n">
        <v>4000000</v>
      </c>
    </row>
    <row r="10" spans="1:17">
      <c r="A10" s="4" t="s">
        <v>416</v>
      </c>
      <c r="Q10" s="6" t="n">
        <v>1000000</v>
      </c>
    </row>
    <row r="11" spans="1:17">
      <c r="A11" s="4" t="s">
        <v>417</v>
      </c>
      <c r="N11" s="6" t="n">
        <v>13000000</v>
      </c>
    </row>
    <row r="12" spans="1:17">
      <c r="A12" s="4" t="s">
        <v>409</v>
      </c>
      <c r="K12" s="5" t="n">
        <v>300000</v>
      </c>
      <c r="L12" s="5" t="n">
        <v>3700000</v>
      </c>
      <c r="M12" s="5" t="n">
        <v>6200000</v>
      </c>
    </row>
    <row r="13" spans="1:17">
      <c r="A13" s="4" t="s">
        <v>418</v>
      </c>
    </row>
    <row r="14" spans="1:17">
      <c r="A14" s="4" t="s">
        <v>415</v>
      </c>
      <c r="H14" s="6" t="n">
        <v>1100000</v>
      </c>
    </row>
    <row r="15" spans="1:17">
      <c r="A15" s="4" t="s">
        <v>409</v>
      </c>
      <c r="K15" s="5" t="n">
        <v>6400000</v>
      </c>
      <c r="L15" s="6" t="n">
        <v>9300000</v>
      </c>
      <c r="M15" s="6" t="n">
        <v>10000000</v>
      </c>
    </row>
    <row r="16" spans="1:17">
      <c r="A16" s="4" t="s">
        <v>419</v>
      </c>
      <c r="B16" s="4" t="s">
        <v>285</v>
      </c>
      <c r="C16" s="4" t="s">
        <v>420</v>
      </c>
      <c r="D16" s="4" t="s">
        <v>281</v>
      </c>
    </row>
    <row r="17" spans="1:17">
      <c r="A17" s="4" t="s">
        <v>421</v>
      </c>
      <c r="B17" s="6" t="n">
        <v>18000000</v>
      </c>
      <c r="D17" s="6" t="n">
        <v>17600000</v>
      </c>
    </row>
    <row r="18" spans="1:17">
      <c r="A18" s="4" t="s">
        <v>422</v>
      </c>
      <c r="K18" s="5" t="n">
        <v>10500000</v>
      </c>
    </row>
    <row r="19" spans="1:17">
      <c r="A19" s="4" t="s">
        <v>423</v>
      </c>
    </row>
    <row r="20" spans="1:17">
      <c r="A20" s="4" t="s">
        <v>424</v>
      </c>
      <c r="G20" s="4" t="s">
        <v>285</v>
      </c>
    </row>
    <row r="21" spans="1:17">
      <c r="A21" s="4" t="s">
        <v>425</v>
      </c>
    </row>
    <row r="22" spans="1:17">
      <c r="A22" s="4" t="s">
        <v>422</v>
      </c>
      <c r="K22" s="5" t="n">
        <v>106200000</v>
      </c>
    </row>
    <row r="23" spans="1:17">
      <c r="A23" s="4" t="s">
        <v>426</v>
      </c>
    </row>
    <row r="24" spans="1:17">
      <c r="A24" s="4" t="s">
        <v>424</v>
      </c>
      <c r="F24" s="4" t="s">
        <v>281</v>
      </c>
    </row>
    <row r="25" spans="1:17">
      <c r="A25" s="4" t="s">
        <v>427</v>
      </c>
    </row>
    <row r="26" spans="1:17">
      <c r="A26" s="4" t="s">
        <v>428</v>
      </c>
      <c r="K26" s="5" t="n">
        <v>750000</v>
      </c>
    </row>
    <row r="27" spans="1:17">
      <c r="A27" s="4" t="s">
        <v>429</v>
      </c>
    </row>
    <row r="28" spans="1:17">
      <c r="A28" s="4" t="s">
        <v>428</v>
      </c>
      <c r="K28" s="6" t="n">
        <v>1500000</v>
      </c>
    </row>
    <row r="29" spans="1:17">
      <c r="A29" s="4" t="s">
        <v>430</v>
      </c>
      <c r="K29" s="4" t="s">
        <v>431</v>
      </c>
    </row>
    <row r="30" spans="1:17">
      <c r="A30" s="4" t="s">
        <v>432</v>
      </c>
    </row>
    <row r="31" spans="1:17">
      <c r="A31" s="4" t="s">
        <v>433</v>
      </c>
      <c r="K31" s="6" t="n">
        <v>58600000</v>
      </c>
    </row>
    <row r="32" spans="1:17">
      <c r="A32" s="4" t="s">
        <v>434</v>
      </c>
    </row>
    <row r="33" spans="1:17">
      <c r="A33" s="4" t="s">
        <v>415</v>
      </c>
      <c r="E33" s="6" t="n">
        <v>30000000</v>
      </c>
      <c r="I33" s="6" t="n">
        <v>22500000</v>
      </c>
      <c r="J33" s="6" t="n">
        <v>7500000</v>
      </c>
    </row>
    <row r="34" spans="1:17">
      <c r="A34" s="4" t="s">
        <v>435</v>
      </c>
    </row>
    <row r="35" spans="1:17">
      <c r="A35" s="4" t="s">
        <v>415</v>
      </c>
      <c r="O35" s="6" t="n">
        <v>32000000</v>
      </c>
    </row>
    <row r="36" spans="1:17">
      <c r="A36" s="4" t="s">
        <v>436</v>
      </c>
    </row>
    <row r="37" spans="1:17">
      <c r="A37" s="4" t="s">
        <v>433</v>
      </c>
      <c r="K37" s="5" t="n">
        <v>19500000</v>
      </c>
    </row>
    <row r="38" spans="1:17">
      <c r="A38" s="4" t="s">
        <v>437</v>
      </c>
    </row>
    <row r="39" spans="1:17">
      <c r="A39" s="4" t="s">
        <v>433</v>
      </c>
      <c r="K39" s="6" t="n">
        <v>95700000</v>
      </c>
    </row>
    <row r="40" spans="1:17">
      <c r="A40" s="4" t="s">
        <v>438</v>
      </c>
    </row>
    <row r="41" spans="1:17">
      <c r="A41" s="4" t="s">
        <v>433</v>
      </c>
      <c r="P41" s="6" t="n">
        <v>10000000</v>
      </c>
    </row>
  </sheetData>
  <mergeCells count="4">
    <mergeCell ref="A1:A2"/>
    <mergeCell ref="B1:G1"/>
    <mergeCell ref="H1:J1"/>
    <mergeCell ref="K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9</v>
      </c>
      <c r="B1" s="2" t="s">
        <v>1</v>
      </c>
    </row>
    <row r="2" spans="1:4">
      <c r="B2" s="2" t="s">
        <v>2</v>
      </c>
      <c r="C2" s="2" t="s">
        <v>32</v>
      </c>
      <c r="D2" s="2" t="s">
        <v>67</v>
      </c>
    </row>
    <row r="3" spans="1:4">
      <c r="A3" s="4" t="s">
        <v>440</v>
      </c>
      <c r="B3" s="4" t="s">
        <v>441</v>
      </c>
    </row>
    <row r="4" spans="1:4">
      <c r="A4" s="4" t="s">
        <v>442</v>
      </c>
      <c r="B4" s="6" t="n">
        <v>2300000</v>
      </c>
      <c r="C4" s="6" t="n">
        <v>2300000</v>
      </c>
      <c r="D4" s="6" t="n">
        <v>2200000</v>
      </c>
    </row>
    <row r="5" spans="1:4">
      <c r="A5" s="4" t="s">
        <v>443</v>
      </c>
    </row>
    <row r="6" spans="1:4">
      <c r="A6" s="4" t="s">
        <v>444</v>
      </c>
      <c r="B6" s="6" t="n">
        <v>19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56</v>
      </c>
    </row>
    <row r="2" spans="1:2">
      <c r="A2" s="5" t="n">
        <v>2018</v>
      </c>
      <c r="B2" s="6" t="n">
        <v>2870</v>
      </c>
    </row>
    <row r="3" spans="1:2">
      <c r="A3" s="5" t="n">
        <v>2019</v>
      </c>
      <c r="B3" s="5" t="n">
        <v>2898</v>
      </c>
    </row>
    <row r="4" spans="1:2">
      <c r="A4" s="5" t="n">
        <v>2020</v>
      </c>
      <c r="B4" s="5" t="n">
        <v>2927</v>
      </c>
    </row>
    <row r="5" spans="1:2">
      <c r="A5" s="5" t="n">
        <v>2021</v>
      </c>
      <c r="B5" s="5" t="n">
        <v>2956</v>
      </c>
    </row>
    <row r="6" spans="1:2">
      <c r="A6" s="5" t="n">
        <v>2022</v>
      </c>
      <c r="B6" s="5" t="n">
        <v>2984</v>
      </c>
    </row>
    <row r="7" spans="1:2">
      <c r="A7" s="4" t="s">
        <v>446</v>
      </c>
      <c r="B7" s="5" t="n">
        <v>3560</v>
      </c>
    </row>
    <row r="8" spans="1:2">
      <c r="A8" s="4" t="s">
        <v>447</v>
      </c>
      <c r="B8" s="6" t="n">
        <v>181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448</v>
      </c>
      <c r="B1" s="2" t="s">
        <v>1</v>
      </c>
    </row>
    <row r="2" spans="1:4">
      <c r="B2" s="2" t="s">
        <v>449</v>
      </c>
      <c r="C2" s="2" t="s">
        <v>450</v>
      </c>
      <c r="D2" s="2" t="s">
        <v>451</v>
      </c>
    </row>
    <row r="3" spans="1:4">
      <c r="A3" s="4" t="s">
        <v>452</v>
      </c>
      <c r="B3" s="5" t="n">
        <v>7500000</v>
      </c>
      <c r="C3" s="5" t="n">
        <v>7500000</v>
      </c>
    </row>
    <row r="4" spans="1:4">
      <c r="A4" s="4" t="s">
        <v>453</v>
      </c>
      <c r="B4" s="7" t="n">
        <v>0.001</v>
      </c>
      <c r="C4" s="7" t="n">
        <v>0.001</v>
      </c>
    </row>
    <row r="5" spans="1:4">
      <c r="A5" s="4" t="s">
        <v>454</v>
      </c>
      <c r="B5" s="5" t="n">
        <v>1</v>
      </c>
    </row>
    <row r="6" spans="1:4">
      <c r="A6" s="4" t="s">
        <v>455</v>
      </c>
      <c r="B6" s="5" t="n">
        <v>0</v>
      </c>
      <c r="C6" s="5" t="n">
        <v>0</v>
      </c>
    </row>
    <row r="7" spans="1:4">
      <c r="A7" s="4" t="s">
        <v>456</v>
      </c>
      <c r="B7" s="8" t="n">
        <v>1.3</v>
      </c>
    </row>
    <row r="8" spans="1:4">
      <c r="A8" s="4" t="s">
        <v>457</v>
      </c>
      <c r="B8" s="6" t="n">
        <v>1714</v>
      </c>
      <c r="C8" s="6" t="n">
        <v>256</v>
      </c>
    </row>
    <row r="9" spans="1:4">
      <c r="A9" s="4" t="s">
        <v>458</v>
      </c>
    </row>
    <row r="10" spans="1:4">
      <c r="A10" s="4" t="s">
        <v>459</v>
      </c>
      <c r="C10" s="5" t="n">
        <v>14000</v>
      </c>
    </row>
    <row r="11" spans="1:4">
      <c r="A11" s="4" t="s">
        <v>460</v>
      </c>
      <c r="B11" s="5" t="n">
        <v>2000000</v>
      </c>
    </row>
    <row r="12" spans="1:4">
      <c r="A12" s="4" t="s">
        <v>457</v>
      </c>
      <c r="B12" s="6" t="n">
        <v>2100</v>
      </c>
    </row>
    <row r="13" spans="1:4">
      <c r="A13" s="4" t="s">
        <v>328</v>
      </c>
    </row>
    <row r="14" spans="1:4">
      <c r="A14" s="4" t="s">
        <v>461</v>
      </c>
      <c r="B14" s="5" t="n">
        <v>2801407</v>
      </c>
    </row>
    <row r="15" spans="1:4">
      <c r="A15" s="4" t="s">
        <v>462</v>
      </c>
    </row>
    <row r="16" spans="1:4">
      <c r="A16" s="4" t="s">
        <v>463</v>
      </c>
      <c r="B16" s="5" t="n">
        <v>18935450</v>
      </c>
    </row>
    <row r="17" spans="1:4">
      <c r="A17" s="4" t="s">
        <v>461</v>
      </c>
      <c r="B17" s="5" t="n">
        <v>2801407</v>
      </c>
    </row>
    <row r="18" spans="1:4">
      <c r="A18" s="4" t="s">
        <v>464</v>
      </c>
      <c r="B18" s="6" t="n">
        <v>0</v>
      </c>
      <c r="C18" s="5" t="n">
        <v>400</v>
      </c>
      <c r="D18" s="6" t="n">
        <v>1800</v>
      </c>
    </row>
    <row r="19" spans="1:4">
      <c r="A19" s="4" t="s">
        <v>465</v>
      </c>
      <c r="B19" s="6" t="n">
        <v>0</v>
      </c>
      <c r="C19" s="6" t="n">
        <v>600</v>
      </c>
      <c r="D19" s="6" t="n">
        <v>2100</v>
      </c>
    </row>
    <row r="20" spans="1:4">
      <c r="A20" s="4" t="s">
        <v>466</v>
      </c>
    </row>
    <row r="21" spans="1:4">
      <c r="A21" s="4" t="s">
        <v>467</v>
      </c>
      <c r="B21" s="4" t="s">
        <v>468</v>
      </c>
    </row>
    <row r="22" spans="1:4">
      <c r="A22" s="4" t="s">
        <v>469</v>
      </c>
      <c r="B22" s="5" t="n">
        <v>457069</v>
      </c>
    </row>
    <row r="23" spans="1:4">
      <c r="A23" s="4" t="s">
        <v>470</v>
      </c>
      <c r="B23" s="5" t="n">
        <v>131152</v>
      </c>
    </row>
    <row r="24" spans="1:4">
      <c r="A24" s="4" t="s">
        <v>471</v>
      </c>
      <c r="B24" s="5" t="n">
        <v>0</v>
      </c>
      <c r="C24" s="5" t="n">
        <v>0</v>
      </c>
      <c r="D24" s="5" t="n">
        <v>0</v>
      </c>
    </row>
    <row r="25" spans="1:4">
      <c r="A25" s="4" t="s">
        <v>472</v>
      </c>
    </row>
    <row r="26" spans="1:4">
      <c r="A26" s="4" t="s">
        <v>473</v>
      </c>
      <c r="B26" s="4" t="s">
        <v>474</v>
      </c>
    </row>
    <row r="27" spans="1:4">
      <c r="A27" s="4" t="s">
        <v>475</v>
      </c>
      <c r="B27" s="8" t="n">
        <v>0.35</v>
      </c>
    </row>
    <row r="28" spans="1:4">
      <c r="A28" s="4" t="s">
        <v>476</v>
      </c>
    </row>
    <row r="29" spans="1:4">
      <c r="A29" s="4" t="s">
        <v>475</v>
      </c>
      <c r="B29" s="8" t="n">
        <v>0.9399999999999999</v>
      </c>
    </row>
    <row r="30" spans="1:4">
      <c r="A30" s="4" t="s">
        <v>477</v>
      </c>
    </row>
    <row r="31" spans="1:4">
      <c r="A31" s="4" t="s">
        <v>467</v>
      </c>
      <c r="B31" s="4" t="s">
        <v>468</v>
      </c>
    </row>
    <row r="32" spans="1:4">
      <c r="A32" s="4" t="s">
        <v>478</v>
      </c>
    </row>
    <row r="33" spans="1:4">
      <c r="A33" s="4" t="s">
        <v>479</v>
      </c>
      <c r="B33" s="4" t="s">
        <v>480</v>
      </c>
    </row>
    <row r="34" spans="1:4">
      <c r="A34" s="4" t="s">
        <v>481</v>
      </c>
    </row>
    <row r="35" spans="1:4">
      <c r="A35" s="4" t="s">
        <v>473</v>
      </c>
      <c r="B35" s="4" t="s">
        <v>482</v>
      </c>
    </row>
    <row r="36" spans="1:4">
      <c r="A36" s="4" t="s">
        <v>483</v>
      </c>
    </row>
    <row r="37" spans="1:4">
      <c r="A37" s="4" t="s">
        <v>484</v>
      </c>
      <c r="B37" s="4" t="s">
        <v>485</v>
      </c>
    </row>
    <row r="38" spans="1:4">
      <c r="A38" s="4" t="s">
        <v>486</v>
      </c>
    </row>
    <row r="39" spans="1:4">
      <c r="A39" s="4" t="s">
        <v>484</v>
      </c>
      <c r="B39" s="4" t="s">
        <v>283</v>
      </c>
    </row>
    <row r="40" spans="1:4">
      <c r="A40" s="4" t="s">
        <v>487</v>
      </c>
    </row>
    <row r="41" spans="1:4">
      <c r="A41" s="4" t="s">
        <v>473</v>
      </c>
      <c r="B41" s="4" t="s">
        <v>474</v>
      </c>
    </row>
    <row r="42" spans="1:4">
      <c r="A42" s="4" t="s">
        <v>314</v>
      </c>
    </row>
    <row r="43" spans="1:4">
      <c r="A43" s="4" t="s">
        <v>463</v>
      </c>
      <c r="B43" s="5" t="n">
        <v>5633096</v>
      </c>
    </row>
    <row r="44" spans="1:4">
      <c r="A44" s="4" t="s">
        <v>473</v>
      </c>
      <c r="B44" s="4" t="s">
        <v>474</v>
      </c>
    </row>
    <row r="45" spans="1:4">
      <c r="A45" s="4" t="s">
        <v>488</v>
      </c>
      <c r="B45" s="4" t="s">
        <v>281</v>
      </c>
    </row>
    <row r="46" spans="1:4">
      <c r="A46" s="4" t="s">
        <v>489</v>
      </c>
      <c r="B46" s="4" t="s">
        <v>490</v>
      </c>
    </row>
    <row r="47" spans="1:4">
      <c r="A47" s="4" t="s">
        <v>491</v>
      </c>
      <c r="B47" s="4" t="s">
        <v>492</v>
      </c>
    </row>
    <row r="48" spans="1:4">
      <c r="A48" s="4" t="s">
        <v>493</v>
      </c>
      <c r="B48" s="5" t="n">
        <v>4273972</v>
      </c>
    </row>
    <row r="49" spans="1:4">
      <c r="A49" s="4" t="s">
        <v>494</v>
      </c>
      <c r="B49" s="8" t="n">
        <v>2.44</v>
      </c>
    </row>
    <row r="50" spans="1:4">
      <c r="A50" s="4" t="s">
        <v>495</v>
      </c>
    </row>
    <row r="51" spans="1:4">
      <c r="A51" s="4" t="s">
        <v>455</v>
      </c>
      <c r="B51"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7789</v>
      </c>
      <c r="C4" s="6" t="n">
        <v>13797</v>
      </c>
      <c r="D4" s="6" t="n">
        <v>17838</v>
      </c>
    </row>
    <row r="5" spans="1:4">
      <c r="A5" s="4" t="s">
        <v>70</v>
      </c>
      <c r="B5" s="5" t="n">
        <v>21531</v>
      </c>
      <c r="C5" s="5" t="n">
        <v>9242</v>
      </c>
      <c r="D5" s="5" t="n">
        <v>7044</v>
      </c>
    </row>
    <row r="6" spans="1:4">
      <c r="A6" s="4" t="s">
        <v>71</v>
      </c>
      <c r="B6" s="5" t="n">
        <v>29320</v>
      </c>
      <c r="C6" s="5" t="n">
        <v>23039</v>
      </c>
      <c r="D6" s="5" t="n">
        <v>24882</v>
      </c>
    </row>
    <row r="7" spans="1:4">
      <c r="A7" s="3" t="s">
        <v>72</v>
      </c>
    </row>
    <row r="8" spans="1:4">
      <c r="A8" s="4" t="s">
        <v>73</v>
      </c>
      <c r="B8" s="5" t="n">
        <v>1832</v>
      </c>
      <c r="C8" s="5" t="n">
        <v>1096</v>
      </c>
      <c r="D8" s="5" t="n">
        <v>638</v>
      </c>
    </row>
    <row r="9" spans="1:4">
      <c r="A9" s="4" t="s">
        <v>74</v>
      </c>
      <c r="B9" s="5" t="n">
        <v>16685</v>
      </c>
      <c r="C9" s="5" t="n">
        <v>20950</v>
      </c>
      <c r="D9" s="5" t="n">
        <v>24085</v>
      </c>
    </row>
    <row r="10" spans="1:4">
      <c r="A10" s="4" t="s">
        <v>75</v>
      </c>
      <c r="B10" s="5" t="n">
        <v>12136</v>
      </c>
      <c r="C10" s="5" t="n">
        <v>11752</v>
      </c>
      <c r="D10" s="5" t="n">
        <v>12849</v>
      </c>
    </row>
    <row r="11" spans="1:4">
      <c r="A11" s="4" t="s">
        <v>76</v>
      </c>
      <c r="B11" s="5" t="n">
        <v>30653</v>
      </c>
      <c r="C11" s="5" t="n">
        <v>33798</v>
      </c>
      <c r="D11" s="5" t="n">
        <v>37572</v>
      </c>
    </row>
    <row r="12" spans="1:4">
      <c r="A12" s="4" t="s">
        <v>77</v>
      </c>
      <c r="B12" s="5" t="n">
        <v>-1333</v>
      </c>
      <c r="C12" s="5" t="n">
        <v>-10759</v>
      </c>
      <c r="D12" s="5" t="n">
        <v>-12690</v>
      </c>
    </row>
    <row r="13" spans="1:4">
      <c r="A13" s="4" t="s">
        <v>78</v>
      </c>
      <c r="B13" s="5" t="n">
        <v>70</v>
      </c>
      <c r="C13" s="5" t="n">
        <v>73</v>
      </c>
      <c r="D13" s="5" t="n">
        <v>42</v>
      </c>
    </row>
    <row r="14" spans="1:4">
      <c r="A14" s="4" t="s">
        <v>79</v>
      </c>
      <c r="B14" s="5" t="n">
        <v>-1263</v>
      </c>
      <c r="C14" s="5" t="n">
        <v>-10686</v>
      </c>
      <c r="D14" s="5" t="n">
        <v>-12648</v>
      </c>
    </row>
    <row r="15" spans="1:4">
      <c r="A15" s="3" t="s">
        <v>80</v>
      </c>
    </row>
    <row r="16" spans="1:4">
      <c r="A16" s="4" t="s">
        <v>81</v>
      </c>
      <c r="B16" s="5" t="n">
        <v>-1</v>
      </c>
      <c r="C16" s="5" t="n">
        <v>23</v>
      </c>
      <c r="D16" s="5" t="n">
        <v>-17</v>
      </c>
    </row>
    <row r="17" spans="1:4">
      <c r="A17" s="4" t="s">
        <v>82</v>
      </c>
      <c r="B17" s="6" t="n">
        <v>-1264</v>
      </c>
      <c r="C17" s="6" t="n">
        <v>-10663</v>
      </c>
      <c r="D17" s="6" t="n">
        <v>-12665</v>
      </c>
    </row>
    <row r="18" spans="1:4">
      <c r="A18" s="4" t="s">
        <v>83</v>
      </c>
      <c r="B18" s="8" t="n">
        <v>-0.03</v>
      </c>
      <c r="C18" s="8" t="n">
        <v>-0.24</v>
      </c>
      <c r="D18" s="8" t="n">
        <v>-0.29</v>
      </c>
    </row>
    <row r="19" spans="1:4">
      <c r="A19" s="4" t="s">
        <v>84</v>
      </c>
      <c r="B19" s="5" t="n">
        <v>47192957</v>
      </c>
      <c r="C19" s="5" t="n">
        <v>44803952</v>
      </c>
      <c r="D19" s="5" t="n">
        <v>43968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49</v>
      </c>
    </row>
    <row r="3" spans="1:2">
      <c r="A3" s="4" t="s">
        <v>497</v>
      </c>
      <c r="B3" s="5" t="n">
        <v>10538693</v>
      </c>
    </row>
    <row r="4" spans="1:2">
      <c r="A4" s="4" t="s">
        <v>498</v>
      </c>
      <c r="B4" s="8" t="n">
        <v>5.12</v>
      </c>
    </row>
    <row r="5" spans="1:2">
      <c r="A5" s="4" t="s">
        <v>499</v>
      </c>
      <c r="B5" s="5" t="n">
        <v>1761380</v>
      </c>
    </row>
    <row r="6" spans="1:2">
      <c r="A6" s="4" t="s">
        <v>500</v>
      </c>
      <c r="B6" s="8" t="n">
        <v>1.01</v>
      </c>
    </row>
    <row r="7" spans="1:2">
      <c r="A7" s="4" t="s">
        <v>501</v>
      </c>
      <c r="B7" s="4" t="s">
        <v>45</v>
      </c>
    </row>
    <row r="8" spans="1:2">
      <c r="A8" s="4" t="s">
        <v>502</v>
      </c>
      <c r="B8" s="4" t="s">
        <v>45</v>
      </c>
    </row>
    <row r="9" spans="1:2">
      <c r="A9" s="4" t="s">
        <v>503</v>
      </c>
      <c r="B9" s="5" t="n">
        <v>-2174861</v>
      </c>
    </row>
    <row r="10" spans="1:2">
      <c r="A10" s="4" t="s">
        <v>504</v>
      </c>
      <c r="B10" s="8" t="n">
        <v>7.14</v>
      </c>
    </row>
    <row r="11" spans="1:2">
      <c r="A11" s="4" t="s">
        <v>497</v>
      </c>
      <c r="B11" s="5" t="n">
        <v>10125212</v>
      </c>
    </row>
    <row r="12" spans="1:2">
      <c r="A12" s="4" t="s">
        <v>498</v>
      </c>
      <c r="B12" s="8" t="n">
        <v>3.97</v>
      </c>
    </row>
    <row r="13" spans="1:2">
      <c r="A13" s="4" t="s">
        <v>505</v>
      </c>
      <c r="B13" s="4" t="s">
        <v>283</v>
      </c>
    </row>
    <row r="14" spans="1:2">
      <c r="A14" s="4" t="s">
        <v>506</v>
      </c>
      <c r="B14" s="6" t="n">
        <v>480</v>
      </c>
    </row>
    <row r="15" spans="1:2">
      <c r="A15" s="4" t="s">
        <v>507</v>
      </c>
      <c r="B15" s="5" t="n">
        <v>10125212</v>
      </c>
    </row>
    <row r="16" spans="1:2">
      <c r="A16" s="4" t="s">
        <v>508</v>
      </c>
      <c r="B16" s="8" t="n">
        <v>3.97</v>
      </c>
    </row>
    <row r="17" spans="1:2">
      <c r="A17" s="4" t="s">
        <v>509</v>
      </c>
      <c r="B17" s="4" t="s">
        <v>283</v>
      </c>
    </row>
    <row r="18" spans="1:2">
      <c r="A18" s="4" t="s">
        <v>510</v>
      </c>
      <c r="B18" s="6" t="n">
        <v>480</v>
      </c>
    </row>
    <row r="19" spans="1:2">
      <c r="A19" s="4" t="s">
        <v>511</v>
      </c>
      <c r="B19" s="5" t="n">
        <v>7830026</v>
      </c>
    </row>
    <row r="20" spans="1:2">
      <c r="A20" s="4" t="s">
        <v>512</v>
      </c>
      <c r="B20" s="8" t="n">
        <v>4.58</v>
      </c>
    </row>
    <row r="21" spans="1:2">
      <c r="A21" s="4" t="s">
        <v>513</v>
      </c>
      <c r="B21" s="4" t="s">
        <v>514</v>
      </c>
    </row>
    <row r="22" spans="1:2">
      <c r="A22" s="4" t="s">
        <v>515</v>
      </c>
      <c r="B22" s="6"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5" t="n">
        <v>10125212</v>
      </c>
      <c r="C2" s="5" t="n">
        <v>10538693</v>
      </c>
    </row>
    <row r="3" spans="1:3">
      <c r="A3" s="4" t="s">
        <v>518</v>
      </c>
      <c r="B3" s="5" t="n">
        <v>14285743</v>
      </c>
    </row>
    <row r="4" spans="1:3">
      <c r="A4" s="4" t="s">
        <v>314</v>
      </c>
    </row>
    <row r="5" spans="1:3">
      <c r="A5" s="4" t="s">
        <v>518</v>
      </c>
      <c r="B5" s="5" t="n">
        <v>1359124</v>
      </c>
    </row>
    <row r="6" spans="1:3">
      <c r="A6" s="4" t="s">
        <v>328</v>
      </c>
    </row>
    <row r="7" spans="1:3">
      <c r="A7" s="4" t="s">
        <v>517</v>
      </c>
      <c r="B7" s="5" t="n">
        <v>10125212</v>
      </c>
    </row>
    <row r="8" spans="1:3">
      <c r="A8" s="4" t="s">
        <v>461</v>
      </c>
      <c r="B8" s="5" t="n">
        <v>2801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67</v>
      </c>
    </row>
    <row r="3" spans="1:4">
      <c r="A3" s="4" t="s">
        <v>520</v>
      </c>
      <c r="B3" s="6" t="n">
        <v>62700000</v>
      </c>
      <c r="C3" s="6" t="n">
        <v>89600000</v>
      </c>
    </row>
    <row r="4" spans="1:4">
      <c r="A4" s="4" t="s">
        <v>521</v>
      </c>
      <c r="B4" s="5" t="n">
        <v>28700000</v>
      </c>
    </row>
    <row r="5" spans="1:4">
      <c r="A5" s="4" t="s">
        <v>522</v>
      </c>
      <c r="B5" s="5" t="n">
        <v>0</v>
      </c>
      <c r="C5" s="6" t="n">
        <v>0</v>
      </c>
      <c r="D5" s="6" t="n">
        <v>0</v>
      </c>
    </row>
    <row r="6" spans="1:4">
      <c r="A6" s="4" t="s">
        <v>523</v>
      </c>
      <c r="B6" s="5" t="n">
        <v>-28700000</v>
      </c>
    </row>
    <row r="7" spans="1:4">
      <c r="A7" s="4" t="s">
        <v>524</v>
      </c>
    </row>
    <row r="8" spans="1:4">
      <c r="A8" s="4" t="s">
        <v>525</v>
      </c>
      <c r="B8" s="5" t="n">
        <v>9900000</v>
      </c>
    </row>
    <row r="9" spans="1:4">
      <c r="A9" s="4" t="s">
        <v>526</v>
      </c>
      <c r="B9" s="5" t="n">
        <v>3100000</v>
      </c>
    </row>
    <row r="10" spans="1:4">
      <c r="A10" s="4" t="s">
        <v>527</v>
      </c>
    </row>
    <row r="11" spans="1:4">
      <c r="A11" s="4" t="s">
        <v>528</v>
      </c>
      <c r="B11" s="5" t="n">
        <v>944000</v>
      </c>
    </row>
    <row r="12" spans="1:4">
      <c r="A12" s="4" t="s">
        <v>271</v>
      </c>
    </row>
    <row r="13" spans="1:4">
      <c r="A13" s="4" t="s">
        <v>529</v>
      </c>
      <c r="B13" s="5" t="n">
        <v>116100000</v>
      </c>
    </row>
    <row r="14" spans="1:4">
      <c r="A14" s="4" t="s">
        <v>273</v>
      </c>
    </row>
    <row r="15" spans="1:4">
      <c r="A15" s="4" t="s">
        <v>529</v>
      </c>
      <c r="B15" s="5" t="n">
        <v>99300000</v>
      </c>
    </row>
    <row r="16" spans="1:4">
      <c r="A16" s="4" t="s">
        <v>525</v>
      </c>
      <c r="B16" s="6" t="n">
        <v>87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4" t="s">
        <v>531</v>
      </c>
      <c r="B2" s="6" t="n">
        <v>28500000</v>
      </c>
      <c r="C2" s="6" t="n">
        <v>41500000</v>
      </c>
    </row>
    <row r="3" spans="1:3">
      <c r="A3" s="4" t="s">
        <v>532</v>
      </c>
      <c r="B3" s="5" t="n">
        <v>16500000</v>
      </c>
      <c r="C3" s="5" t="n">
        <v>27400000</v>
      </c>
    </row>
    <row r="4" spans="1:3">
      <c r="A4" s="4" t="s">
        <v>533</v>
      </c>
      <c r="B4" s="5" t="n">
        <v>12500000</v>
      </c>
      <c r="C4" s="5" t="n">
        <v>11500000</v>
      </c>
    </row>
    <row r="5" spans="1:3">
      <c r="A5" s="4" t="s">
        <v>338</v>
      </c>
      <c r="B5" s="5" t="n">
        <v>3600000</v>
      </c>
      <c r="C5" s="5" t="n">
        <v>6900000</v>
      </c>
    </row>
    <row r="6" spans="1:3">
      <c r="A6" s="4" t="s">
        <v>117</v>
      </c>
      <c r="B6" s="4" t="s">
        <v>45</v>
      </c>
      <c r="C6" s="5" t="n">
        <v>100000</v>
      </c>
    </row>
    <row r="7" spans="1:3">
      <c r="A7" s="4" t="s">
        <v>534</v>
      </c>
      <c r="B7" s="5" t="n">
        <v>1600000</v>
      </c>
      <c r="C7" s="5" t="n">
        <v>2200000</v>
      </c>
    </row>
    <row r="8" spans="1:3">
      <c r="A8" s="4" t="s">
        <v>535</v>
      </c>
      <c r="B8" s="5" t="n">
        <v>62700000</v>
      </c>
      <c r="C8" s="5" t="n">
        <v>89600000</v>
      </c>
    </row>
    <row r="9" spans="1:3">
      <c r="A9" s="4" t="s">
        <v>536</v>
      </c>
      <c r="B9" s="5" t="n">
        <v>62700000</v>
      </c>
      <c r="C9" s="5" t="n">
        <v>89600000</v>
      </c>
    </row>
    <row r="10" spans="1:3">
      <c r="A10" s="4" t="s">
        <v>537</v>
      </c>
      <c r="B10" s="5" t="n">
        <v>-62700000</v>
      </c>
      <c r="C10" s="5" t="n">
        <v>-89600000</v>
      </c>
    </row>
    <row r="11" spans="1:3">
      <c r="A11" s="4" t="s">
        <v>536</v>
      </c>
      <c r="B11" s="4" t="s">
        <v>45</v>
      </c>
      <c r="C11"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67</v>
      </c>
    </row>
    <row r="3" spans="1:4">
      <c r="A3" s="4" t="s">
        <v>539</v>
      </c>
      <c r="B3" s="6" t="n">
        <v>-442</v>
      </c>
      <c r="C3" s="6" t="n">
        <v>-3740</v>
      </c>
      <c r="D3" s="6" t="n">
        <v>-4426</v>
      </c>
    </row>
    <row r="4" spans="1:4">
      <c r="A4" s="4" t="s">
        <v>540</v>
      </c>
      <c r="B4" s="5" t="n">
        <v>21</v>
      </c>
      <c r="C4" s="5" t="n">
        <v>-26</v>
      </c>
      <c r="D4" s="5" t="n">
        <v>1</v>
      </c>
    </row>
    <row r="5" spans="1:4">
      <c r="A5" s="4" t="s">
        <v>541</v>
      </c>
      <c r="B5" s="5" t="n">
        <v>2180</v>
      </c>
      <c r="C5" s="5" t="n">
        <v>3054</v>
      </c>
      <c r="D5" s="5" t="n">
        <v>968</v>
      </c>
    </row>
    <row r="6" spans="1:4">
      <c r="A6" s="4" t="s">
        <v>542</v>
      </c>
      <c r="B6" s="5" t="n">
        <v>8</v>
      </c>
      <c r="C6" s="5" t="n">
        <v>11</v>
      </c>
      <c r="D6" s="5" t="n">
        <v>143</v>
      </c>
    </row>
    <row r="7" spans="1:4">
      <c r="A7" s="4" t="s">
        <v>543</v>
      </c>
      <c r="B7" s="5" t="n">
        <v>-153</v>
      </c>
      <c r="C7" s="5" t="n">
        <v>-427</v>
      </c>
      <c r="D7" s="5" t="n">
        <v>-635</v>
      </c>
    </row>
    <row r="8" spans="1:4">
      <c r="A8" s="4" t="s">
        <v>544</v>
      </c>
      <c r="B8" s="5" t="n">
        <v>38</v>
      </c>
      <c r="C8" s="5" t="n">
        <v>173</v>
      </c>
      <c r="D8" s="5" t="n">
        <v>2038</v>
      </c>
    </row>
    <row r="9" spans="1:4">
      <c r="A9" s="4" t="s">
        <v>545</v>
      </c>
      <c r="B9" s="5" t="n">
        <v>28732</v>
      </c>
      <c r="C9" s="4" t="s">
        <v>45</v>
      </c>
      <c r="D9" s="4" t="s">
        <v>45</v>
      </c>
    </row>
    <row r="10" spans="1:4">
      <c r="A10" s="4" t="s">
        <v>546</v>
      </c>
      <c r="B10" s="5" t="n">
        <v>-3425</v>
      </c>
      <c r="C10" s="4" t="s">
        <v>45</v>
      </c>
      <c r="D10" s="4" t="s">
        <v>45</v>
      </c>
    </row>
    <row r="11" spans="1:4">
      <c r="A11" s="4" t="s">
        <v>547</v>
      </c>
      <c r="B11" s="5" t="n">
        <v>-43</v>
      </c>
      <c r="C11" s="5" t="n">
        <v>-639</v>
      </c>
      <c r="D11" s="5" t="n">
        <v>6066</v>
      </c>
    </row>
    <row r="12" spans="1:4">
      <c r="A12" s="4" t="s">
        <v>548</v>
      </c>
      <c r="B12" s="5" t="n">
        <v>-1</v>
      </c>
      <c r="C12" s="5" t="n">
        <v>-123</v>
      </c>
      <c r="D12" s="5" t="n">
        <v>-10</v>
      </c>
    </row>
    <row r="13" spans="1:4">
      <c r="A13" s="4" t="s">
        <v>549</v>
      </c>
      <c r="B13" s="6" t="n">
        <v>-26915</v>
      </c>
      <c r="C13" s="6" t="n">
        <v>1717</v>
      </c>
      <c r="D13" s="6" t="n">
        <v>-41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67</v>
      </c>
    </row>
    <row r="3" spans="1:4">
      <c r="A3" s="4" t="s">
        <v>551</v>
      </c>
      <c r="B3" s="4" t="s">
        <v>552</v>
      </c>
      <c r="C3" s="4" t="s">
        <v>552</v>
      </c>
      <c r="D3" s="4" t="s">
        <v>5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67</v>
      </c>
    </row>
    <row r="3" spans="1:4">
      <c r="A3" s="4" t="s">
        <v>554</v>
      </c>
      <c r="B3" s="6" t="n">
        <v>8268</v>
      </c>
      <c r="C3" s="6" t="n">
        <v>7447</v>
      </c>
      <c r="D3" s="6" t="n">
        <v>4360</v>
      </c>
    </row>
    <row r="4" spans="1:4">
      <c r="A4" s="4" t="s">
        <v>555</v>
      </c>
      <c r="B4" s="5" t="n">
        <v>57</v>
      </c>
      <c r="C4" s="5" t="n">
        <v>139</v>
      </c>
      <c r="D4" s="5" t="n">
        <v>195</v>
      </c>
    </row>
    <row r="5" spans="1:4">
      <c r="A5" s="4" t="s">
        <v>556</v>
      </c>
      <c r="B5" s="4" t="s">
        <v>45</v>
      </c>
      <c r="C5" s="5" t="n">
        <v>682</v>
      </c>
      <c r="D5" s="5" t="n">
        <v>2994</v>
      </c>
    </row>
    <row r="6" spans="1:4">
      <c r="A6" s="4" t="s">
        <v>557</v>
      </c>
      <c r="B6" s="4" t="s">
        <v>45</v>
      </c>
      <c r="C6" s="4" t="s">
        <v>45</v>
      </c>
      <c r="D6" s="5" t="n">
        <v>-102</v>
      </c>
    </row>
    <row r="7" spans="1:4">
      <c r="A7" s="4" t="s">
        <v>558</v>
      </c>
      <c r="B7" s="6" t="n">
        <v>8325</v>
      </c>
      <c r="C7" s="6" t="n">
        <v>8268</v>
      </c>
      <c r="D7" s="6" t="n">
        <v>7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287</v>
      </c>
      <c r="J1" s="2" t="s">
        <v>1</v>
      </c>
    </row>
    <row r="2" spans="1:12">
      <c r="B2" s="2" t="s">
        <v>2</v>
      </c>
      <c r="C2" s="2" t="s">
        <v>288</v>
      </c>
      <c r="D2" s="2" t="s">
        <v>4</v>
      </c>
      <c r="E2" s="2" t="s">
        <v>289</v>
      </c>
      <c r="F2" s="2" t="s">
        <v>32</v>
      </c>
      <c r="G2" s="2" t="s">
        <v>290</v>
      </c>
      <c r="H2" s="2" t="s">
        <v>291</v>
      </c>
      <c r="I2" s="2" t="s">
        <v>292</v>
      </c>
      <c r="J2" s="2" t="s">
        <v>2</v>
      </c>
      <c r="K2" s="2" t="s">
        <v>32</v>
      </c>
      <c r="L2" s="2" t="s">
        <v>67</v>
      </c>
    </row>
    <row r="3" spans="1:12">
      <c r="A3" s="4" t="s">
        <v>560</v>
      </c>
      <c r="B3" s="6" t="n">
        <v>14929</v>
      </c>
      <c r="C3" s="6" t="n">
        <v>5055</v>
      </c>
      <c r="D3" s="6" t="n">
        <v>4870</v>
      </c>
      <c r="E3" s="6" t="n">
        <v>4466</v>
      </c>
      <c r="F3" s="6" t="n">
        <v>4202</v>
      </c>
      <c r="G3" s="6" t="n">
        <v>6020</v>
      </c>
      <c r="H3" s="6" t="n">
        <v>6567</v>
      </c>
      <c r="I3" s="6" t="n">
        <v>6250</v>
      </c>
      <c r="J3" s="6" t="n">
        <v>29320</v>
      </c>
      <c r="K3" s="6" t="n">
        <v>23039</v>
      </c>
      <c r="L3" s="6" t="n">
        <v>24882</v>
      </c>
    </row>
    <row r="4" spans="1:12">
      <c r="A4" s="4" t="s">
        <v>76</v>
      </c>
      <c r="B4" s="5" t="n">
        <v>7782</v>
      </c>
      <c r="C4" s="5" t="n">
        <v>7246</v>
      </c>
      <c r="D4" s="5" t="n">
        <v>7711</v>
      </c>
      <c r="E4" s="5" t="n">
        <v>7914</v>
      </c>
      <c r="F4" s="5" t="n">
        <v>7888</v>
      </c>
      <c r="G4" s="5" t="n">
        <v>8501</v>
      </c>
      <c r="H4" s="5" t="n">
        <v>8721</v>
      </c>
      <c r="I4" s="5" t="n">
        <v>8688</v>
      </c>
      <c r="J4" s="5" t="n">
        <v>30653</v>
      </c>
      <c r="K4" s="5" t="n">
        <v>33798</v>
      </c>
      <c r="L4" s="5" t="n">
        <v>37572</v>
      </c>
    </row>
    <row r="5" spans="1:12">
      <c r="A5" s="4" t="s">
        <v>561</v>
      </c>
      <c r="B5" s="6" t="n">
        <v>7173</v>
      </c>
      <c r="C5" s="6" t="n">
        <v>-2172</v>
      </c>
      <c r="D5" s="6" t="n">
        <v>-2828</v>
      </c>
      <c r="E5" s="6" t="n">
        <v>-3436</v>
      </c>
      <c r="F5" s="6" t="n">
        <v>-3670</v>
      </c>
      <c r="G5" s="6" t="n">
        <v>-2461</v>
      </c>
      <c r="H5" s="6" t="n">
        <v>-2136</v>
      </c>
      <c r="I5" s="6" t="n">
        <v>-2419</v>
      </c>
      <c r="J5" s="6" t="n">
        <v>-1263</v>
      </c>
      <c r="K5" s="6" t="n">
        <v>-10686</v>
      </c>
      <c r="L5" s="6" t="n">
        <v>-12648</v>
      </c>
    </row>
    <row r="6" spans="1:12">
      <c r="A6" s="4" t="s">
        <v>562</v>
      </c>
      <c r="B6" s="8" t="n">
        <v>0.15</v>
      </c>
      <c r="C6" s="8" t="n">
        <v>-0.05</v>
      </c>
      <c r="D6" s="8" t="n">
        <v>-0.06</v>
      </c>
      <c r="E6" s="8" t="n">
        <v>-0.07000000000000001</v>
      </c>
      <c r="F6" s="8" t="n">
        <v>-0.08</v>
      </c>
      <c r="G6" s="8" t="n">
        <v>-0.05</v>
      </c>
      <c r="H6" s="8" t="n">
        <v>-0.05</v>
      </c>
      <c r="I6" s="8" t="n">
        <v>-0.05</v>
      </c>
      <c r="J6" s="8" t="n">
        <v>-0.03</v>
      </c>
      <c r="K6" s="8" t="n">
        <v>-0.24</v>
      </c>
      <c r="L6" s="8" t="n">
        <v>-0.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85</v>
      </c>
      <c r="B1" s="2" t="s">
        <v>86</v>
      </c>
      <c r="C1" s="2" t="s">
        <v>87</v>
      </c>
      <c r="D1" s="2" t="s">
        <v>88</v>
      </c>
      <c r="E1" s="2" t="s">
        <v>89</v>
      </c>
      <c r="F1" s="2" t="s">
        <v>90</v>
      </c>
    </row>
    <row r="2" spans="1:6">
      <c r="A2" s="4" t="s">
        <v>91</v>
      </c>
      <c r="B2" s="5" t="n">
        <v>43370309</v>
      </c>
    </row>
    <row r="3" spans="1:6">
      <c r="A3" s="4" t="s">
        <v>92</v>
      </c>
      <c r="B3" s="6" t="n">
        <v>43</v>
      </c>
      <c r="C3" s="6" t="n">
        <v>278362</v>
      </c>
      <c r="D3" s="6" t="n">
        <v>-10</v>
      </c>
      <c r="E3" s="6" t="n">
        <v>-254837</v>
      </c>
      <c r="F3" s="6" t="n">
        <v>23558</v>
      </c>
    </row>
    <row r="4" spans="1:6">
      <c r="A4" s="4" t="s">
        <v>93</v>
      </c>
      <c r="B4" s="5" t="n">
        <v>698851</v>
      </c>
    </row>
    <row r="5" spans="1:6">
      <c r="A5" s="4" t="s">
        <v>94</v>
      </c>
      <c r="B5" s="6" t="n">
        <v>1</v>
      </c>
      <c r="C5" s="5" t="n">
        <v>2139</v>
      </c>
      <c r="D5" s="4" t="s">
        <v>45</v>
      </c>
      <c r="E5" s="4" t="s">
        <v>45</v>
      </c>
      <c r="F5" s="5" t="n">
        <v>2140</v>
      </c>
    </row>
    <row r="6" spans="1:6">
      <c r="A6" s="4" t="s">
        <v>95</v>
      </c>
      <c r="B6" s="5" t="n">
        <v>434660</v>
      </c>
    </row>
    <row r="7" spans="1:6">
      <c r="A7" s="4" t="s">
        <v>96</v>
      </c>
      <c r="B7" s="6" t="n">
        <v>1</v>
      </c>
      <c r="C7" s="5" t="n">
        <v>1220</v>
      </c>
      <c r="D7" s="4" t="s">
        <v>45</v>
      </c>
      <c r="E7" s="4" t="s">
        <v>45</v>
      </c>
      <c r="F7" s="5" t="n">
        <v>1221</v>
      </c>
    </row>
    <row r="8" spans="1:6">
      <c r="A8" s="4" t="s">
        <v>97</v>
      </c>
      <c r="B8" s="4" t="s">
        <v>45</v>
      </c>
      <c r="C8" s="5" t="n">
        <v>5230</v>
      </c>
      <c r="D8" s="4" t="s">
        <v>45</v>
      </c>
      <c r="E8" s="4" t="s">
        <v>45</v>
      </c>
      <c r="F8" s="5" t="n">
        <v>5230</v>
      </c>
    </row>
    <row r="9" spans="1:6">
      <c r="A9" s="4" t="s">
        <v>98</v>
      </c>
      <c r="B9" s="4" t="s">
        <v>45</v>
      </c>
      <c r="C9" s="5" t="n">
        <v>40</v>
      </c>
      <c r="D9" s="4" t="s">
        <v>45</v>
      </c>
      <c r="E9" s="4" t="s">
        <v>45</v>
      </c>
      <c r="F9" s="5" t="n">
        <v>40</v>
      </c>
    </row>
    <row r="10" spans="1:6">
      <c r="A10" s="4" t="s">
        <v>81</v>
      </c>
      <c r="B10" s="4" t="s">
        <v>45</v>
      </c>
      <c r="C10" s="4" t="s">
        <v>45</v>
      </c>
      <c r="D10" s="5" t="n">
        <v>-17</v>
      </c>
      <c r="E10" s="4" t="s">
        <v>45</v>
      </c>
      <c r="F10" s="5" t="n">
        <v>-17</v>
      </c>
    </row>
    <row r="11" spans="1:6">
      <c r="A11" s="4" t="s">
        <v>79</v>
      </c>
      <c r="B11" s="4" t="s">
        <v>45</v>
      </c>
      <c r="C11" s="4" t="s">
        <v>45</v>
      </c>
      <c r="D11" s="4" t="s">
        <v>45</v>
      </c>
      <c r="E11" s="5" t="n">
        <v>-12648</v>
      </c>
      <c r="F11" s="5" t="n">
        <v>-12648</v>
      </c>
    </row>
    <row r="12" spans="1:6">
      <c r="A12" s="4" t="s">
        <v>99</v>
      </c>
      <c r="B12" s="5" t="n">
        <v>44503820</v>
      </c>
    </row>
    <row r="13" spans="1:6">
      <c r="A13" s="4" t="s">
        <v>100</v>
      </c>
      <c r="B13" s="6" t="n">
        <v>45</v>
      </c>
      <c r="C13" s="5" t="n">
        <v>286991</v>
      </c>
      <c r="D13" s="5" t="n">
        <v>-27</v>
      </c>
      <c r="E13" s="5" t="n">
        <v>-267485</v>
      </c>
      <c r="F13" s="5" t="n">
        <v>19524</v>
      </c>
    </row>
    <row r="14" spans="1:6">
      <c r="A14" s="4" t="s">
        <v>93</v>
      </c>
      <c r="B14" s="5" t="n">
        <v>254697</v>
      </c>
    </row>
    <row r="15" spans="1:6">
      <c r="A15" s="4" t="s">
        <v>94</v>
      </c>
      <c r="B15" s="4" t="s">
        <v>45</v>
      </c>
      <c r="C15" s="5" t="n">
        <v>543</v>
      </c>
      <c r="D15" s="4" t="s">
        <v>45</v>
      </c>
      <c r="E15" s="4" t="s">
        <v>45</v>
      </c>
      <c r="F15" s="5" t="n">
        <v>543</v>
      </c>
    </row>
    <row r="16" spans="1:6">
      <c r="A16" s="4" t="s">
        <v>95</v>
      </c>
      <c r="B16" s="5" t="n">
        <v>245768</v>
      </c>
    </row>
    <row r="17" spans="1:6">
      <c r="A17" s="4" t="s">
        <v>96</v>
      </c>
      <c r="B17" s="4" t="s">
        <v>45</v>
      </c>
      <c r="C17" s="5" t="n">
        <v>703</v>
      </c>
      <c r="D17" s="4" t="s">
        <v>45</v>
      </c>
      <c r="E17" s="4" t="s">
        <v>45</v>
      </c>
      <c r="F17" s="5" t="n">
        <v>703</v>
      </c>
    </row>
    <row r="18" spans="1:6">
      <c r="A18" s="4" t="s">
        <v>97</v>
      </c>
      <c r="B18" s="4" t="s">
        <v>45</v>
      </c>
      <c r="C18" s="5" t="n">
        <v>4412</v>
      </c>
      <c r="D18" s="4" t="s">
        <v>45</v>
      </c>
      <c r="E18" s="4" t="s">
        <v>45</v>
      </c>
      <c r="F18" s="5" t="n">
        <v>4412</v>
      </c>
    </row>
    <row r="19" spans="1:6">
      <c r="A19" s="4" t="s">
        <v>98</v>
      </c>
      <c r="B19" s="4" t="s">
        <v>45</v>
      </c>
      <c r="C19" s="5" t="n">
        <v>27</v>
      </c>
      <c r="D19" s="4" t="s">
        <v>45</v>
      </c>
      <c r="E19" s="4" t="s">
        <v>45</v>
      </c>
      <c r="F19" s="5" t="n">
        <v>27</v>
      </c>
    </row>
    <row r="20" spans="1:6">
      <c r="A20" s="4" t="s">
        <v>81</v>
      </c>
      <c r="B20" s="4" t="s">
        <v>45</v>
      </c>
      <c r="C20" s="4" t="s">
        <v>45</v>
      </c>
      <c r="D20" s="5" t="n">
        <v>23</v>
      </c>
      <c r="E20" s="4" t="s">
        <v>45</v>
      </c>
      <c r="F20" s="5" t="n">
        <v>23</v>
      </c>
    </row>
    <row r="21" spans="1:6">
      <c r="A21" s="4" t="s">
        <v>79</v>
      </c>
      <c r="B21" s="4" t="s">
        <v>45</v>
      </c>
      <c r="C21" s="4" t="s">
        <v>45</v>
      </c>
      <c r="D21" s="4" t="s">
        <v>45</v>
      </c>
      <c r="E21" s="5" t="n">
        <v>-10686</v>
      </c>
      <c r="F21" s="5" t="n">
        <v>-10686</v>
      </c>
    </row>
    <row r="22" spans="1:6">
      <c r="A22" s="4" t="s">
        <v>101</v>
      </c>
      <c r="B22" s="5" t="n">
        <v>294118</v>
      </c>
    </row>
    <row r="23" spans="1:6">
      <c r="A23" s="4" t="s">
        <v>102</v>
      </c>
      <c r="B23" s="4" t="s">
        <v>45</v>
      </c>
      <c r="C23" s="5" t="n">
        <v>256</v>
      </c>
      <c r="D23" s="4" t="s">
        <v>45</v>
      </c>
      <c r="E23" s="4" t="s">
        <v>45</v>
      </c>
      <c r="F23" s="5" t="n">
        <v>256</v>
      </c>
    </row>
    <row r="24" spans="1:6">
      <c r="A24" s="4" t="s">
        <v>103</v>
      </c>
      <c r="B24" s="5" t="n">
        <v>45298403</v>
      </c>
    </row>
    <row r="25" spans="1:6">
      <c r="A25" s="4" t="s">
        <v>104</v>
      </c>
      <c r="B25" s="6" t="n">
        <v>45</v>
      </c>
      <c r="C25" s="5" t="n">
        <v>292932</v>
      </c>
      <c r="D25" s="5" t="n">
        <v>-4</v>
      </c>
      <c r="E25" s="5" t="n">
        <v>-278171</v>
      </c>
      <c r="F25" s="6" t="n">
        <v>14802</v>
      </c>
    </row>
    <row r="26" spans="1:6">
      <c r="A26" s="4" t="s">
        <v>93</v>
      </c>
      <c r="F26" s="4" t="s">
        <v>45</v>
      </c>
    </row>
    <row r="27" spans="1:6">
      <c r="A27" s="4" t="s">
        <v>95</v>
      </c>
      <c r="B27" s="5" t="n">
        <v>488390</v>
      </c>
    </row>
    <row r="28" spans="1:6">
      <c r="A28" s="4" t="s">
        <v>96</v>
      </c>
      <c r="B28" s="4" t="s">
        <v>45</v>
      </c>
      <c r="C28" s="5" t="n">
        <v>339</v>
      </c>
      <c r="D28" s="4" t="s">
        <v>45</v>
      </c>
      <c r="E28" s="4" t="s">
        <v>45</v>
      </c>
      <c r="F28" s="6" t="n">
        <v>339</v>
      </c>
    </row>
    <row r="29" spans="1:6">
      <c r="A29" s="4" t="s">
        <v>97</v>
      </c>
      <c r="B29" s="4" t="s">
        <v>45</v>
      </c>
      <c r="C29" s="5" t="n">
        <v>3149</v>
      </c>
      <c r="D29" s="4" t="s">
        <v>45</v>
      </c>
      <c r="E29" s="4" t="s">
        <v>45</v>
      </c>
      <c r="F29" s="5" t="n">
        <v>3149</v>
      </c>
    </row>
    <row r="30" spans="1:6">
      <c r="A30" s="4" t="s">
        <v>98</v>
      </c>
      <c r="B30" s="4" t="s">
        <v>45</v>
      </c>
      <c r="C30" s="5" t="n">
        <v>23</v>
      </c>
      <c r="D30" s="4" t="s">
        <v>45</v>
      </c>
      <c r="E30" s="4" t="s">
        <v>45</v>
      </c>
      <c r="F30" s="5" t="n">
        <v>23</v>
      </c>
    </row>
    <row r="31" spans="1:6">
      <c r="A31" s="4" t="s">
        <v>81</v>
      </c>
      <c r="B31" s="4" t="s">
        <v>45</v>
      </c>
      <c r="C31" s="4" t="s">
        <v>45</v>
      </c>
      <c r="D31" s="5" t="n">
        <v>-1</v>
      </c>
      <c r="E31" s="4" t="s">
        <v>45</v>
      </c>
      <c r="F31" s="5" t="n">
        <v>-1</v>
      </c>
    </row>
    <row r="32" spans="1:6">
      <c r="A32" s="4" t="s">
        <v>79</v>
      </c>
      <c r="B32" s="4" t="s">
        <v>45</v>
      </c>
      <c r="C32" s="4" t="s">
        <v>45</v>
      </c>
      <c r="D32" s="4" t="s">
        <v>45</v>
      </c>
      <c r="E32" s="5" t="n">
        <v>-1263</v>
      </c>
      <c r="F32" s="5" t="n">
        <v>-1263</v>
      </c>
    </row>
    <row r="33" spans="1:6">
      <c r="A33" s="4" t="s">
        <v>101</v>
      </c>
      <c r="B33" s="5" t="n">
        <v>2000000</v>
      </c>
    </row>
    <row r="34" spans="1:6">
      <c r="A34" s="4" t="s">
        <v>102</v>
      </c>
      <c r="B34" s="6" t="n">
        <v>3</v>
      </c>
      <c r="C34" s="5" t="n">
        <v>1711</v>
      </c>
      <c r="D34" s="4" t="s">
        <v>45</v>
      </c>
      <c r="E34" s="4" t="s">
        <v>45</v>
      </c>
      <c r="F34" s="5" t="n">
        <v>1714</v>
      </c>
    </row>
    <row r="35" spans="1:6">
      <c r="A35" s="4" t="s">
        <v>105</v>
      </c>
      <c r="B35" s="4" t="s">
        <v>45</v>
      </c>
      <c r="C35" s="5" t="n">
        <v>88</v>
      </c>
      <c r="D35" s="4" t="s">
        <v>45</v>
      </c>
      <c r="E35" s="5" t="n">
        <v>-88</v>
      </c>
      <c r="F35" s="4" t="s">
        <v>45</v>
      </c>
    </row>
    <row r="36" spans="1:6">
      <c r="A36" s="4" t="s">
        <v>106</v>
      </c>
      <c r="B36" s="5" t="n">
        <v>47786793</v>
      </c>
    </row>
    <row r="37" spans="1:6">
      <c r="A37" s="4" t="s">
        <v>107</v>
      </c>
      <c r="B37" s="6" t="n">
        <v>48</v>
      </c>
      <c r="C37" s="6" t="n">
        <v>298242</v>
      </c>
      <c r="D37" s="6" t="n">
        <v>-5</v>
      </c>
      <c r="E37" s="6" t="n">
        <v>-279522</v>
      </c>
      <c r="F37" s="6" t="n">
        <v>18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67</v>
      </c>
    </row>
    <row r="3" spans="1:4">
      <c r="A3" s="3" t="s">
        <v>109</v>
      </c>
    </row>
    <row r="4" spans="1:4">
      <c r="A4" s="4" t="s">
        <v>79</v>
      </c>
      <c r="B4" s="6" t="n">
        <v>-1263</v>
      </c>
      <c r="C4" s="6" t="n">
        <v>-10686</v>
      </c>
      <c r="D4" s="6" t="n">
        <v>-12648</v>
      </c>
    </row>
    <row r="5" spans="1:4">
      <c r="A5" s="3" t="s">
        <v>110</v>
      </c>
    </row>
    <row r="6" spans="1:4">
      <c r="A6" s="4" t="s">
        <v>111</v>
      </c>
      <c r="B6" s="5" t="n">
        <v>757</v>
      </c>
      <c r="C6" s="5" t="n">
        <v>741</v>
      </c>
      <c r="D6" s="5" t="n">
        <v>1098</v>
      </c>
    </row>
    <row r="7" spans="1:4">
      <c r="A7" s="4" t="s">
        <v>112</v>
      </c>
      <c r="B7" s="5" t="n">
        <v>29</v>
      </c>
      <c r="C7" s="5" t="n">
        <v>152</v>
      </c>
      <c r="D7" s="5" t="n">
        <v>148</v>
      </c>
    </row>
    <row r="8" spans="1:4">
      <c r="A8" s="4" t="s">
        <v>113</v>
      </c>
      <c r="B8" s="5" t="n">
        <v>-219</v>
      </c>
      <c r="C8" s="5" t="n">
        <v>-220</v>
      </c>
      <c r="D8" s="5" t="n">
        <v>-347</v>
      </c>
    </row>
    <row r="9" spans="1:4">
      <c r="A9" s="4" t="s">
        <v>114</v>
      </c>
      <c r="B9" s="5" t="n">
        <v>3149</v>
      </c>
      <c r="C9" s="5" t="n">
        <v>4412</v>
      </c>
      <c r="D9" s="5" t="n">
        <v>5230</v>
      </c>
    </row>
    <row r="10" spans="1:4">
      <c r="A10" s="4" t="s">
        <v>115</v>
      </c>
      <c r="B10" s="5" t="n">
        <v>23</v>
      </c>
      <c r="C10" s="5" t="n">
        <v>27</v>
      </c>
      <c r="D10" s="5" t="n">
        <v>40</v>
      </c>
    </row>
    <row r="11" spans="1:4">
      <c r="A11" s="3" t="s">
        <v>116</v>
      </c>
    </row>
    <row r="12" spans="1:4">
      <c r="A12" s="4" t="s">
        <v>36</v>
      </c>
      <c r="B12" s="5" t="n">
        <v>-1778</v>
      </c>
      <c r="C12" s="5" t="n">
        <v>-2159</v>
      </c>
      <c r="D12" s="5" t="n">
        <v>-917</v>
      </c>
    </row>
    <row r="13" spans="1:4">
      <c r="A13" s="4" t="s">
        <v>37</v>
      </c>
      <c r="B13" s="5" t="n">
        <v>756</v>
      </c>
      <c r="C13" s="5" t="n">
        <v>279</v>
      </c>
      <c r="D13" s="5" t="n">
        <v>-877</v>
      </c>
    </row>
    <row r="14" spans="1:4">
      <c r="A14" s="4" t="s">
        <v>38</v>
      </c>
      <c r="B14" s="5" t="n">
        <v>516</v>
      </c>
      <c r="C14" s="5" t="n">
        <v>20</v>
      </c>
      <c r="D14" s="5" t="n">
        <v>387</v>
      </c>
    </row>
    <row r="15" spans="1:4">
      <c r="A15" s="4" t="s">
        <v>43</v>
      </c>
      <c r="B15" s="5" t="n">
        <v>-613</v>
      </c>
      <c r="C15" s="5" t="n">
        <v>-61</v>
      </c>
      <c r="D15" s="5" t="n">
        <v>255</v>
      </c>
    </row>
    <row r="16" spans="1:4">
      <c r="A16" s="4" t="s">
        <v>117</v>
      </c>
      <c r="B16" s="4" t="s">
        <v>45</v>
      </c>
      <c r="C16" s="5" t="n">
        <v>-3497</v>
      </c>
      <c r="D16" s="5" t="n">
        <v>-2180</v>
      </c>
    </row>
    <row r="17" spans="1:4">
      <c r="A17" s="4" t="s">
        <v>44</v>
      </c>
      <c r="B17" s="5" t="n">
        <v>678</v>
      </c>
      <c r="C17" s="5" t="n">
        <v>-559</v>
      </c>
      <c r="D17" s="5" t="n">
        <v>1575</v>
      </c>
    </row>
    <row r="18" spans="1:4">
      <c r="A18" s="4" t="s">
        <v>118</v>
      </c>
      <c r="B18" s="5" t="n">
        <v>2035</v>
      </c>
      <c r="C18" s="5" t="n">
        <v>-11551</v>
      </c>
      <c r="D18" s="5" t="n">
        <v>-8236</v>
      </c>
    </row>
    <row r="19" spans="1:4">
      <c r="A19" s="3" t="s">
        <v>119</v>
      </c>
    </row>
    <row r="20" spans="1:4">
      <c r="A20" s="4" t="s">
        <v>120</v>
      </c>
      <c r="B20" s="5" t="n">
        <v>-558</v>
      </c>
      <c r="C20" s="5" t="n">
        <v>-138</v>
      </c>
      <c r="D20" s="5" t="n">
        <v>-690</v>
      </c>
    </row>
    <row r="21" spans="1:4">
      <c r="A21" s="4" t="s">
        <v>121</v>
      </c>
      <c r="B21" s="5" t="n">
        <v>-11635</v>
      </c>
      <c r="C21" s="5" t="n">
        <v>-9538</v>
      </c>
      <c r="D21" s="5" t="n">
        <v>-16108</v>
      </c>
    </row>
    <row r="22" spans="1:4">
      <c r="A22" s="4" t="s">
        <v>122</v>
      </c>
      <c r="B22" s="5" t="n">
        <v>10751</v>
      </c>
      <c r="C22" s="5" t="n">
        <v>18750</v>
      </c>
      <c r="D22" s="5" t="n">
        <v>22530</v>
      </c>
    </row>
    <row r="23" spans="1:4">
      <c r="A23" s="4" t="s">
        <v>123</v>
      </c>
      <c r="B23" s="5" t="n">
        <v>-1442</v>
      </c>
      <c r="C23" s="5" t="n">
        <v>9074</v>
      </c>
      <c r="D23" s="5" t="n">
        <v>5732</v>
      </c>
    </row>
    <row r="24" spans="1:4">
      <c r="A24" s="3" t="s">
        <v>124</v>
      </c>
    </row>
    <row r="25" spans="1:4">
      <c r="A25" s="4" t="s">
        <v>125</v>
      </c>
      <c r="B25" s="5" t="n">
        <v>2053</v>
      </c>
      <c r="C25" s="5" t="n">
        <v>1246</v>
      </c>
      <c r="D25" s="5" t="n">
        <v>3361</v>
      </c>
    </row>
    <row r="26" spans="1:4">
      <c r="A26" s="4" t="s">
        <v>126</v>
      </c>
      <c r="B26" s="5" t="n">
        <v>2053</v>
      </c>
      <c r="C26" s="5" t="n">
        <v>1246</v>
      </c>
      <c r="D26" s="5" t="n">
        <v>3361</v>
      </c>
    </row>
    <row r="27" spans="1:4">
      <c r="A27" s="4" t="s">
        <v>127</v>
      </c>
      <c r="B27" s="5" t="n">
        <v>2646</v>
      </c>
      <c r="C27" s="5" t="n">
        <v>-1231</v>
      </c>
      <c r="D27" s="5" t="n">
        <v>857</v>
      </c>
    </row>
    <row r="28" spans="1:4">
      <c r="A28" s="4" t="s">
        <v>128</v>
      </c>
      <c r="B28" s="5" t="n">
        <v>3587</v>
      </c>
      <c r="C28" s="5" t="n">
        <v>4818</v>
      </c>
      <c r="D28" s="5" t="n">
        <v>3961</v>
      </c>
    </row>
    <row r="29" spans="1:4">
      <c r="A29" s="4" t="s">
        <v>129</v>
      </c>
      <c r="B29" s="5" t="n">
        <v>6233</v>
      </c>
      <c r="C29" s="5" t="n">
        <v>3587</v>
      </c>
      <c r="D29" s="5" t="n">
        <v>4818</v>
      </c>
    </row>
    <row r="30" spans="1:4">
      <c r="A30" s="3" t="s">
        <v>130</v>
      </c>
    </row>
    <row r="31" spans="1:4">
      <c r="A31" s="4" t="s">
        <v>131</v>
      </c>
      <c r="B31" s="4" t="s">
        <v>45</v>
      </c>
      <c r="C31" s="5" t="n">
        <v>180</v>
      </c>
      <c r="D31" s="4" t="s">
        <v>45</v>
      </c>
    </row>
    <row r="32" spans="1:4">
      <c r="A32" s="4" t="s">
        <v>132</v>
      </c>
      <c r="B32" s="6" t="n">
        <v>28</v>
      </c>
      <c r="C32" s="4" t="s">
        <v>45</v>
      </c>
      <c r="D32" s="4" t="s">
        <v>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7:22Z</dcterms:created>
  <dcterms:modified xmlns:dcterms="http://purl.org/dc/terms/" xmlns:xsi="http://www.w3.org/2001/XMLSchema-instance" xsi:type="dcterms:W3CDTF">2018-03-08T16:17:22Z</dcterms:modified>
</cp:coreProperties>
</file>